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Nature o" sheetId="7" state="visible" r:id="rId7"/>
    <sheet xmlns:r="http://schemas.openxmlformats.org/officeDocument/2006/relationships" name="Significant accounting policies" sheetId="8" state="visible" r:id="rId8"/>
    <sheet xmlns:r="http://schemas.openxmlformats.org/officeDocument/2006/relationships" name="Accounts Payable and Accrued Li" sheetId="9" state="visible" r:id="rId9"/>
    <sheet xmlns:r="http://schemas.openxmlformats.org/officeDocument/2006/relationships" name="Promissory notes interest payab" sheetId="10" state="visible" r:id="rId10"/>
    <sheet xmlns:r="http://schemas.openxmlformats.org/officeDocument/2006/relationships" name="Lines of Credit" sheetId="11" state="visible" r:id="rId11"/>
    <sheet xmlns:r="http://schemas.openxmlformats.org/officeDocument/2006/relationships" name="Capital Stock" sheetId="12" state="visible" r:id="rId12"/>
    <sheet xmlns:r="http://schemas.openxmlformats.org/officeDocument/2006/relationships" name="Additional paid in capital" sheetId="13" state="visible" r:id="rId13"/>
    <sheet xmlns:r="http://schemas.openxmlformats.org/officeDocument/2006/relationships" name="Related party transactions and " sheetId="14" state="visible" r:id="rId14"/>
    <sheet xmlns:r="http://schemas.openxmlformats.org/officeDocument/2006/relationships" name="Commitments and contingencies"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Accounts Payable and Accrued _2" sheetId="20" state="visible" r:id="rId20"/>
    <sheet xmlns:r="http://schemas.openxmlformats.org/officeDocument/2006/relationships" name="Promissory notes interest pay_2" sheetId="21" state="visible" r:id="rId21"/>
    <sheet xmlns:r="http://schemas.openxmlformats.org/officeDocument/2006/relationships" name="Lines of Credit (Tables)" sheetId="22" state="visible" r:id="rId22"/>
    <sheet xmlns:r="http://schemas.openxmlformats.org/officeDocument/2006/relationships" name="Additional paid in capital (Tab" sheetId="23" state="visible" r:id="rId23"/>
    <sheet xmlns:r="http://schemas.openxmlformats.org/officeDocument/2006/relationships" name="Related party transactions an_2" sheetId="24" state="visible" r:id="rId24"/>
    <sheet xmlns:r="http://schemas.openxmlformats.org/officeDocument/2006/relationships" name="Income taxes (Tables)" sheetId="25" state="visible" r:id="rId25"/>
    <sheet xmlns:r="http://schemas.openxmlformats.org/officeDocument/2006/relationships" name="Basis of Presentation, Nature_2" sheetId="26" state="visible" r:id="rId26"/>
    <sheet xmlns:r="http://schemas.openxmlformats.org/officeDocument/2006/relationships" name="Accounts Payable and Accrued _3" sheetId="27" state="visible" r:id="rId27"/>
    <sheet xmlns:r="http://schemas.openxmlformats.org/officeDocument/2006/relationships" name="Interest, advances and promisso" sheetId="28" state="visible" r:id="rId28"/>
    <sheet xmlns:r="http://schemas.openxmlformats.org/officeDocument/2006/relationships" name="Interest, advances and promis_2" sheetId="29" state="visible" r:id="rId29"/>
    <sheet xmlns:r="http://schemas.openxmlformats.org/officeDocument/2006/relationships" name="Interest, advances and promis_3" sheetId="30" state="visible" r:id="rId30"/>
    <sheet xmlns:r="http://schemas.openxmlformats.org/officeDocument/2006/relationships" name="Interest, advances and promis_4" sheetId="31" state="visible" r:id="rId31"/>
    <sheet xmlns:r="http://schemas.openxmlformats.org/officeDocument/2006/relationships" name="Lines of Credit (Details)" sheetId="32" state="visible" r:id="rId32"/>
    <sheet xmlns:r="http://schemas.openxmlformats.org/officeDocument/2006/relationships" name="Additional paid in capital - Su" sheetId="33" state="visible" r:id="rId33"/>
    <sheet xmlns:r="http://schemas.openxmlformats.org/officeDocument/2006/relationships" name="Additional paid in capital - Op" sheetId="34" state="visible" r:id="rId34"/>
    <sheet xmlns:r="http://schemas.openxmlformats.org/officeDocument/2006/relationships" name="Additional paid in capital - Fa" sheetId="35" state="visible" r:id="rId35"/>
    <sheet xmlns:r="http://schemas.openxmlformats.org/officeDocument/2006/relationships" name="Additional paid in capital - _2" sheetId="36" state="visible" r:id="rId36"/>
    <sheet xmlns:r="http://schemas.openxmlformats.org/officeDocument/2006/relationships" name="Related Party Transactions (Det" sheetId="37" state="visible" r:id="rId37"/>
    <sheet xmlns:r="http://schemas.openxmlformats.org/officeDocument/2006/relationships" name="Income taxes_ (Details) - Provi" sheetId="38" state="visible" r:id="rId38"/>
    <sheet xmlns:r="http://schemas.openxmlformats.org/officeDocument/2006/relationships" name="Income taxes_ (Details) - Net D" sheetId="39" state="visible" r:id="rId39"/>
    <sheet xmlns:r="http://schemas.openxmlformats.org/officeDocument/2006/relationships" name="Income taxes_ (Details) - Summa"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ALR Technologies Inc.</t>
        </is>
      </c>
    </row>
    <row r="7">
      <c r="A7" s="4" t="inlineStr">
        <is>
          <t>Entity Central Index Key</t>
        </is>
      </c>
      <c r="B7" s="4" t="inlineStr">
        <is>
          <t>0001087022</t>
        </is>
      </c>
    </row>
    <row r="8">
      <c r="A8" s="4" t="inlineStr">
        <is>
          <t>Entity Filer Category</t>
        </is>
      </c>
      <c r="B8" s="4" t="inlineStr">
        <is>
          <t>Non-accelerated Filer</t>
        </is>
      </c>
    </row>
    <row r="9">
      <c r="A9" s="4" t="inlineStr">
        <is>
          <t>Entity Small Business</t>
        </is>
      </c>
      <c r="B9" s="4" t="inlineStr">
        <is>
          <t>true</t>
        </is>
      </c>
    </row>
    <row r="10">
      <c r="A10" s="4" t="inlineStr">
        <is>
          <t>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Promissory notes interest payable</t>
        </is>
      </c>
      <c r="B1" s="2" t="inlineStr">
        <is>
          <t>6 Months Ended</t>
        </is>
      </c>
      <c r="C1" s="2" t="inlineStr">
        <is>
          <t>12 Months Ended</t>
        </is>
      </c>
    </row>
    <row r="2">
      <c r="B2" s="2" t="inlineStr">
        <is>
          <t>Jun. 30, 2020</t>
        </is>
      </c>
      <c r="C2" s="2" t="inlineStr">
        <is>
          <t>Dec. 31, 2019</t>
        </is>
      </c>
      <c r="D2" s="2" t="inlineStr">
        <is>
          <t>Dec. 31, 2018</t>
        </is>
      </c>
    </row>
    <row r="3">
      <c r="A3" s="3" t="inlineStr">
        <is>
          <t>Interest Advancesand Promissory Notes Payable [Abstract]</t>
        </is>
      </c>
    </row>
    <row r="4">
      <c r="A4" s="4" t="inlineStr">
        <is>
          <t>Promissory notes interest payable</t>
        </is>
      </c>
      <c r="B4" s="4" t="inlineStr">
        <is>
          <t xml:space="preserve">4. Promissory
Notes and Interest Payable a) Promissory
notes payable to related parties: A
summary of the promissory notes payable to related parties is as follows:
Promissory Notes Payable
to Related Parties June
30, 2020 December
31, 2019
Promissory notes payable to relatives
of directors collateralized by a general security agreement over all the assets of the Company, due on demand: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due on demand 1,465,000 1,465,000
Total
Promissory Notes Payable to Related Parties $ 3,031,966 $ 3,031,966 b) Promissory
notes payable to unrelated parties A
summary of the promissory notes payable to unrelated parties is as follows:
Promissory
Notes Payable to Unrelated Parties June
30, December
31,
2020 2019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6 887,456
iii. Interest at 0.625%
per month, with $50,000 repayable on October 5, 2004, $40,000 repayable on December 31, 2004 and $60,000 repayable on
July 28, 2006, all due on demand 150,000 150,000
iv. Non-interest-bearing,
repayable on July 17, 2005, due on demand 270,912 270,912
v. Interest at 0.667%
per month, repayable at $25,000 per month beginning October 2009, none repaid to date 310,985 310,985
vi. Interest at 0.667%
per month, with $125,000 due January 15, 2011 125,000 125,000
Promissory
notes payable, secured by a guarantee from the Chief Executive Officer, bearing interest at 1% per month 60,000 60,000
Total
Promissory Notes Payable to Unrelated Parties $ 2,254,353 $ 2,254,353 c) Interest
payable A
summary of the interest payable activity is as follows:
Interest
Balance, December 31, 2018 $ 4,836,127
Interest incurred on promissory notes payable 528,870
Balance, December 31, 2019 5,364,997
Interest incurred on promissory notes payable 265,834
Balance, June 30, 2020 $ 5,630,831
June 30, December 31,
2020 2019
Related parties (relatives of the Chairman) $ 3,035,643 $ 2,876,280
Non-related parties 2,595,188 2,488,717
$ 5,630,831 $ 5,364,997 Historically,
all interest payable incurred is from interest incurred at the stated rate of promissory notes issued by the Company. The payment
terms, security and any interest payable are based on the underlying promissory notes payable that the Company has outstanding. d) Interest
expense During
the six months ended June 30, 2020, the Company incurred interest expense of $1,044,627 (2019 - $2,082,829) substantially
as follows:
· $719,455
(2019 - $672,168) incurred on lines of credit payable;
· $264,435
(2019 - $264,434) incurred on promissory notes payables as shown in note 4(b);
· $60,737
(2019 - $60,856) incurred from the calculation of imputed interest on accounts payable
outstanding for longer than one year, advances payable and promissory notes payable,
which had no stated interest rate; and
· $nil
(2019 - $1,085,371) incurred related to the modification of the option held by creditors
of the Company to acquire shares of common stock which were granted as consideration
for providing financing to the Company. </t>
        </is>
      </c>
      <c r="C4" s="4" t="inlineStr">
        <is>
          <t xml:space="preserve">3. Interest,
advances and promissory notes payable a) Promissory
notes payable to related parties: A summary of the promissory notes
payable to related parties is as follows:
Promissory Notes Payable to Related Parties
December 31, 2019
December 31, 2018
Promissory notes payable to relatives of directors collateralized by a general security agreement over all the assets of the Company, due on demand:
i. Interest at 1% per month $ 720,619 $ 580,619
ii. Interest at 1.25% per month 51,347 51,347
iii. Interest at the U.S. bank prime rate plus 1% 100,000 100,000
iv. Interest at 0.5% per month 695,000 695,000
Promissory notes payable, unsecured, to relatives of a director, bearing interest at 1% per month, due on demand 1,465,000 1,465,000
Total Promissory Notes Payable to Related Parties $ 3,031,966 $ 2,891,966 b) Promissory
notes payable to unrelated parties A summary of the promissory notes
payable to unrelated parties is as follows:
Promissory Notes Payable to Unrelated Parties
December 31, December 31,
2019 2018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6 887,456
iii. Interest at 0.625% per month, with $50,000 repayable on October 5, 2004, $40,000 repayable on December 31, 2004 and $60,000 repayable on July 28, 2006, all due on demand 150,000 150,000
iv. Non-interest-bearing, repayable on July 17, 2005, due on demand 270,912 270,912
v. Interest at 0.667% per month, repayable at $25,000 per month beginning October 2009, none repaid to date 310,985 310,985
vi. Interest at 0.667% per month, with $125,000 due January 15, 2011 125,000 125,000
Promissory notes payable, secured by a guarantee from the Chief Executive Officer, bearing interest at 1% per month 60,000 200,000
Total Promissory Notes Payable to Unrelated Parties $ 2,254,353 $ 2,394,353 c) Interest
payable A summary of
the interest payable activity is as follows:
Balance, December 31, 2017 $ 4,307,256
Interest incurred on promissory notes payable 528,871
Balance, December 31, 2018 4,836,127
Interest incurred on promissory notes payable 528,870
Balance, December 31, 2019 $ 5,364,997 Interest payable
is due to related and non-related parties as follows:
December 31, December 31,
2019 2018
Related parties (relatives of the Chairman) $ 2,876,280 $ 2,554,655
Non-related parties 2,488,717 2,281,472
$ 5,364,997 $ 4,836,127 The payment terms, security and any
interest payable are based on the underlying promissory notes payable that the Company has outstanding. d) Interest
expense During the year ended December 31,
2019, the Company incurred interest expense of $5,261,137 (2018 - $1,938,877) substantially as follows:
· $3,243,812 (2018 - $nil) incurred related to 1) the grant of options as consideration for receiving an increase to the borrowing limit on the line of credit between the Company and the Chairman and 2) the modification of options held by the Chairman and his spouse that were granted in connection with financing provided to the Company;
· $528,871 (2018 - $528,871) incurred on promissory notes (note 3(a)) and other payables;
· 1,365,966 (2018 - $1,287,822) incurred on lines of credit payable as shown in note 4; and
· $122,488 (2018 - $122,184) incurred from the calculation of imputed interest on accounts payable outstanding for longer than one year, advances payable and promissory notes payable, which had no stated interest rate. </t>
        </is>
      </c>
      <c r="D4" s="4" t="inlineStr">
        <is>
          <t xml:space="preserve">3. Promissory
notes and interest payable a) Promissory
notes payable to related parties: A summary of the promissory
notes payable to related parties is as follows:
Promissory Notes Payable to Related Parties
December 31, 2018
December 31, 2017
Promissory notes payable to relatives of directors collateralized by a general security agreement over all the assets of the Company, due on demand:
i. Interest at 1% per month $ 580,619 $ 580,619
ii. Interest at 1.25% per month 51,347 51,347
iii. Interest at the U.S. bank prime rate plus 1% 100,000 100,000
iv. Interest at 0.5% per month 695,000 695,000
Promissory notes payable, unsecured, to relatives of a director, bearing interest at 1% per month, due on demand 1,465,000 1,465,000
Total Promissory Notes Payable to Related Parties $ 2,891,966 $ 2,891,966 b) Promissory
notes payable to unrelated parties A summary of the promissory
notes payable to unrelated parties is as follows:
Promissory Notes Payable to Unrelated Parties
December 31, December 31,
2018 2017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6 887,456
iii. Interest at 0.625% per month, with $50,000 repayable on October 5, 2004, $40,000 repayable on December 31, 2004, and $60,000 repayable on July 28, 2006, all due on demand 150,000 150,000
iv. Non-interest-bearing, repayable on July 17, 2005, due on demand 270,912 270,912
v. Interest at 0.667% per month, repayable at $25,000 per month beginning October 2009, none repaid to date 310,985 310,985
vi. Interest at 0.667% per month, with $125,000 due January 15, 2011 125,000 125,000
Promissory notes payable, secured by a guarantee from the Chief Executive Officer, bearing interest at 1% per month 200,000 200,000
Total Promissory Notes Payable to Unrelated Parties $ 2,394,353 $ 2,394,353 c) Interest
payable A summary
of the interest payable activity is as follows:
Balance, December 31, 2016 $ 3,629,913
Interest incurred on promissory notes payable 504,873
Transfer from implicit interest to interest payable on promissory note 172,470
Balance, December 31, 2017 4,307,256
Interest incurred on promissory notes payable 528,871
Balance, December 31, 2018 $ 4,836,127 As at December 31, 2017, interest
of $172,470 was transferred from imputed interest to interest payable as the Company determined it was more appropriate to treat
interest amounts recorded as a liability for one promissory note which had no stated interest rate. The difference between the
rate at which interest was imputed and the rate at which interest was deemed reasonable for accrual purposes, totaling $86,236,
was recorded as a recovery of expense.
December 31, December 31,
2018 2017
Related parties (relatives of the Chairman) $ 2,554,655 $ 2,255,529
Non-related parties 2,281,472 2,051,727
$ 4,836,127 $ 4,307,256 The payment terms, security
and any interest payable are based on the underlying promissory notes payable that the Company has outstanding. d) Interest
expense During the year ended December
31, 2018, the Company incurred interest expense of $1,938,877 (2017 - $1,861,971) substantially as follows:
- $528,871 (2017 - $504,873), including interest incurred on promissory notes (note 3(a)) and other payables;
- $1,287,822
(2017 - $1,202,250) incurred on lines of credit payable as shown in note 4; and
- $122,183 (2017 - $154,848) incurred from the calculation of imputed interest on accounts payable outstanding for longer than one year, advances payable and promissory notes payable, which had no stated interest rat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Lines of Credit</t>
        </is>
      </c>
      <c r="B1" s="2" t="inlineStr">
        <is>
          <t>6 Months Ended</t>
        </is>
      </c>
      <c r="C1" s="2" t="inlineStr">
        <is>
          <t>12 Months Ended</t>
        </is>
      </c>
    </row>
    <row r="2">
      <c r="B2" s="2" t="inlineStr">
        <is>
          <t>Jun. 30, 2020</t>
        </is>
      </c>
      <c r="C2" s="2" t="inlineStr">
        <is>
          <t>Dec. 31, 2019</t>
        </is>
      </c>
      <c r="D2" s="2" t="inlineStr">
        <is>
          <t>Dec. 31, 2018</t>
        </is>
      </c>
    </row>
    <row r="3">
      <c r="A3" s="3" t="inlineStr">
        <is>
          <t>Linesof Credit Related Party [Abstract]</t>
        </is>
      </c>
    </row>
    <row r="4">
      <c r="A4" s="4" t="inlineStr">
        <is>
          <t>Lines of Credit</t>
        </is>
      </c>
      <c r="B4" s="4" t="inlineStr">
        <is>
          <t>5. Lines
of Credit As
of June 30, 2020, the Company had two lines of credit as follows:
Creditor Interest Rate Borrowing Limit Repayment Terms Amount Outstanding Accrued Interest Total Security Purpose
Chairman and CEO 1%
per Month $10,300,000 Due
on Demand $ 10,200,673 $ 6,175,119 $ 16,375,792 General Security over
Assets General Corporate
Requirements
Wife
of Chairman 1%
per Month 2,000,000 Due
on Demand 2,000,000 2,096,318 4,096,318 General Security over
Assets General Corporate
Requirements
Total $12,300,000 $
12,200,673 $
8,271,437 $
20,472,110 As
of December 31, 2019, the Company had two lines of credit as follows:
Creditor Interest
Rate Borrowing
Limit Repayment
Terms Principal
Borrowed Accrued
Interest Total Outstanding Security Purpose
Chairman
and CEO 1%
per Month $10,300,000 Due
on Demand $
9,757,325 $5,576,997 $15,334,322 General
Security over Assets General
Corporate Requirements
Wife
of Chairman 1%
per Month 2,000,000 Due
on Demand 2,000,000 1,976,385 3,976,385 General
Security over Assets General
Corporate Requirements
Total $12,300,000 $
11,757,325 $
7,553,382 $
19,310,707 On
December 11, 2019, the Company and the Chairman entered into an amendment agreement to increase the borrowing limit on the line
of credit provided by the Chairman to the Company from $8,500,000 to $10,300,000. The terms of amounts to be advanced under the
amendment are consistent with the line of credit. In connection with the line of credit, the Company granted the Chairman the
option to acquire 120,000,000 shares of common of the Company at a price of $0.015 per share for a term of five years (note 7).</t>
        </is>
      </c>
      <c r="C4" s="4" t="inlineStr">
        <is>
          <t xml:space="preserve">4. Lines
of credit On
December 11, 2019, the Company and the Chairman entered into an amendment agreement to increase the borrowing limit on the line
of credit provided by the Chairman to the Company from $8,500,000 to $10,300,000. The terms of amounts to be advanced under the
amendment are consistent with the line of credit. In connection with the line of credit, the Company granted the Chairman the
option to acquire 120,000,000 shares of common of the Company at a price of $0.015 per share for a term of five years (note 6).
As
of December 31, 2019, the Company has two lines of credit as follows:
Creditor Interest
Rate Borrowing
Limit Repayment
Terms Principal
Borrowed Accrued
Interest Total Outstanding Security Purpose
Chairman
and CEO 1%
per Month $10,300,000 Due
on Demand $
9,757,325 $5,576,997 $15,334,322 General
Security over Assets General
Corporate Requirements
Wife
of Chairman 1%
per Month 2,000,000 Due
on Demand 2,000,000 1,976,385 3,976,385 General
Security over Assets General
Corporate Requirements
Total $12,300,000 $11,757,325 $7,553,382 $19,310,707 As
of December 31, 2018, the Company has two lines of credit as follows:
Creditor Interest
Rate Borrowing
Limit Repayment
Terms Principal
Borrowed Accrued
Interest Total Outstanding Security Purpose
Chairman
and CEO 1%
per Month $
8,500,000 Due
on Demand $
9,024,235 $
4,501,030 $13,525,265 General
Security over Assets General
Corporate Requirements
Wife
of Chairman 1%
per Month 2,000,000 Due
on Demand 2,000,000 1,736,385 3,736,385 General
Security over Assets General
Corporate Requirements
Total $10,500,000 $
11,024,235 $
6,237,415 $17,261,650 </t>
        </is>
      </c>
      <c r="D4" s="4" t="inlineStr">
        <is>
          <t xml:space="preserve">4. Lines of
credit As of December 31, 2018,
the Company has two lines of credit as follows:
Creditor Interest Rate Borrowing Limit Repayment Terms Principal Borrowed Accrued Interest
Total Outstanding Security Purpose
Chairman and CEO 1% per Month $ 8,500,000 Due on Demand $ 9,024,235 $ 4,501,030 $13,525,265 General Security over Assets General Corporate Requirements
Wife of Chairman 1% per Month 2,000,000 Due on Demand 2,000,000 1,736,385 3,736,385 General Security over Assets General Corporate Requirements
Total $10,500,000 $11,024,235 $ 6,237,415 $17,261,650 As of December 31, 2017,
the Company has two lines of credit as follows:
Creditor Interest Rate Borrowing Limit Repayment Terms Principal Borrowed Accrued Interest
Total Outstanding Security Purpose
Chairman and CEO 1% per Month $ 8,500,000 Due on Demand $ 8,398,249 $ 3,453,208 $11,851,457 General Security over Assets General Corporate Requirements
Wife of Chairman 1% per Month 2,000,000 Due on Demand 2,000,000 1,496,385 3,496,385 General Security over Assets General Corporate Requirements
Total $10,500,000 $10,398,249 $ 4,949,593 $15,347,842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Capital Stock</t>
        </is>
      </c>
      <c r="B1" s="2" t="inlineStr">
        <is>
          <t>6 Months Ended</t>
        </is>
      </c>
      <c r="C1" s="2" t="inlineStr">
        <is>
          <t>12 Months Ended</t>
        </is>
      </c>
    </row>
    <row r="2">
      <c r="B2" s="2" t="inlineStr">
        <is>
          <t>Jun. 30, 2020</t>
        </is>
      </c>
      <c r="C2" s="2" t="inlineStr">
        <is>
          <t>Dec. 31, 2019</t>
        </is>
      </c>
      <c r="D2" s="2" t="inlineStr">
        <is>
          <t>Dec. 31, 2018</t>
        </is>
      </c>
    </row>
    <row r="3">
      <c r="A3" s="3" t="inlineStr">
        <is>
          <t>Stockholders' Equity Note [Abstract]</t>
        </is>
      </c>
    </row>
    <row r="4">
      <c r="A4" s="4" t="inlineStr">
        <is>
          <t>Capital Stock</t>
        </is>
      </c>
      <c r="B4" s="4" t="inlineStr">
        <is>
          <t xml:space="preserve">6. Capital
Stock
a) Authorized
capital stock
i. Common
Stock 10,000,000,000
shares of common stock with a par value of $0.001 per share.
ii. Preferred
Stock 500,000,000
shares of preferred stock with a par value of $0.001 per share. b) Issued
capital stock During
the period ended June 30, 2020: On
March 11, 2020, the Company issued 2,000,000 restricted shares of common stock at a price of $0.04 per share for a purchase price
of $80,000 in exchange for the retirement of $60,000 of accounts payable and $20,000 for the provision of services. During
the year ended December 31, 2019: On
June 19, 2019, the Company issued 26,000,000 shares of common stock to two individuals for the exercise of stock options as follows:
· 25,000,000
shares at an exercise price of $0.002 per share for a purchase price of $50,000. As consideration,
the Company retired accrued interest owing to the Chairman on his line of credit totaling
$50,000; and
· 1,000,000
shares at an exercise price of $0.015 per share for a purchase price of $15,000. As consideration,
the Company retired accounts payable totaling $15,000. </t>
        </is>
      </c>
      <c r="C4" s="4" t="inlineStr">
        <is>
          <t>5. Capital
stock a)
Authorized share capital
i. Common
stock 10,000,000,000
shares of common stock with a par value of $0.001 per share.
ii. Preferred
stock 500,000,000
shares of preferred stock with a par value of $0.001 per share. b)
Issued share capital During
the year ended December 31, 2019: On
June 19, 2019, the Company issued 26,000,000 shares of common stock of the Company to two individuals for the exercise of stock
options as follows:
· 25,000,000
shares at an exercise price of $0.002 per share for a purchase price of $50,000. As consideration,
the Company retired accrued interest owing to the Chairman on his line of credit totaling
$50,000; and
· 1,000,000
shares at an exercise price of $0.015 per share for a purchase price of $15,000. As consideration,
the Company retired accounts payable totaling $15,000. During
the year ended December 31, 2018: There
was no activity during the year ended December 31, 2018.</t>
        </is>
      </c>
      <c r="D4" s="4" t="inlineStr">
        <is>
          <t>5. Capital
stock a) Authorized
share capital
i. Common stock During the year ended
December 31, 2018: None During the year ended
December 31, 2017:
ii. Preferred stock 500,000,000 shares of preferred
stock with a par value of $0.001 per share. b) Issued share
capital During the years ended
December 31, 2018 and December 31, 2017: There was no activity
during the years.</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Additional paid in capital</t>
        </is>
      </c>
      <c r="B1" s="2" t="inlineStr">
        <is>
          <t>6 Months Ended</t>
        </is>
      </c>
      <c r="C1" s="2" t="inlineStr">
        <is>
          <t>12 Months Ended</t>
        </is>
      </c>
    </row>
    <row r="2">
      <c r="B2" s="2" t="inlineStr">
        <is>
          <t>Jun. 30, 2020</t>
        </is>
      </c>
      <c r="C2" s="2" t="inlineStr">
        <is>
          <t>Dec. 31, 2019</t>
        </is>
      </c>
      <c r="D2" s="2" t="inlineStr">
        <is>
          <t>Dec. 31, 2018</t>
        </is>
      </c>
    </row>
    <row r="3">
      <c r="A3" s="3" t="inlineStr">
        <is>
          <t>Additional Paid in Capital [Abstract]</t>
        </is>
      </c>
    </row>
    <row r="4">
      <c r="A4" s="4" t="inlineStr">
        <is>
          <t>Additional paid in capital</t>
        </is>
      </c>
      <c r="B4" s="4" t="inlineStr">
        <is>
          <t>7. Additional
Paid-in Capital Stock
options A
summary of stock option activity is as follows:
Six
Months Ended Year
Ended
June 30,
2020 December 31,
2019
Weighted
Average Weighted
Average
Number
of Options Exercise Price Number
of Options Exercise Price
Outstanding, beginning of
period 5,236,401,500 $ 0.003 5,014,851,500 $ 0.002
Granted 30,500,000 $ 0.035 254,050,000 $ 0.028
Exercised - $ - (26,000,000) $ (0.003)
Cancelled
/ Expired (13,500,000) $ (0.034) (6,500,000) $ (0.015)
Outstanding,
end of period 5,253,401,500 $ 0.004 5,236,401,500 $ 0.003
Exercisable,
end of period 5,162,401,500 $ 0.003 5,154,901,500 $ 0.003 During
the period ended June 30, 2020: On
April 1, 2020, the Company granted one consultant the option to acquire 10,000,000 shares of common stock at a price of $0.035
per share for a term of five years. The fair value of the options granted totaling $391,843 was fully recorded at grant. On
May 12, 2020, the Company amended the option to acquire 40,000,000 shares of common stock granted on June 12, 2019 to extend the
period of vesting from May 31, 2020 to December 31, 2020. None of these options have vested to date. On
May 18, 2020, the Company granted one consultant the option to acquire 500,000 shares of common stock of the Company at a price
of $0.035 per share until May 17, 2024. The fair value of the options granted totaling $18,725 was fully recorded at grant. On
June 1, 2020, the Company granted one consultant the option to acquire 10,000,000 shares of common stock of the Company at a price
of $0.035 per share until May 31, 2025 subject to the consultant contributing to the successful launch of the ALRT Diabetes Solution
in Canada, including the enrolment of at least 20,000 patients. The fair value of the options granted totaling $621,853 was
not recorded, as it cannot be determined that it is more likely than not that the performance condition will be met. On
June 5, 2020, the Company granted one sales agent the option to acquire 10,000,000 shares of common stock of the Company at a
price of $0.035 per share until May 31, 2025 subject to the agent enrolling 20,000 patients into the ALRT Diabetes Solution by
May 31, 2021. The fair value of the options granted totaling $494,868 was not recorded,
as it cannot be determined that it is more likely than not that the performance condition will be met. During
the six-month period ended June 30, 2020, the Company recorded a further $79 (June 30, 2019 - $824) in compensation expense related
to vesting of stock options granted in previous years. During
the year ended December 31, 2019: On
February 4, 2019, the Company granted a consultant the option to acquire a total of 2,500,000 shares of common stock of the Company
at a price of $0.035 per share for a term of five years. The fair value of the options granted totaled $99,723 and was fully recorded
at grant. On
March 15, 2019, the Company granted an option to acquire 9,150,000 shares of common stock of the Company at a price of $0.035
per share for a term of five years. The option to acquire 2,500,000 shares of common stock was granted to one consultant and the
option to acquire 6,650,000 shares of common stock was granted to one director. The fair value of the options granted totaled
$364,058 and was fully recorded at grant. On
April 12, 2019, the Company modified options to acquire 564,350,200 shares of common stock of the Company by extending the expiry
date to April 12, 2024. The options modified had:
· exercise
prices ranging from $0.002 to $0.03 per share; and
· expiration
dates ranging from April 19, 2019 to May 29, 2020 immediately prior to the modification.
The
fair value related to the extension of the life of the options totaled $1,150,060 and was recorded at the modification date. On
May 6, 2019, the Company granted options to acquire 13,000,000 shares of common stock of the Company at a price of $0.035 per
share for a term of five years to three directors of the Company. The fair value of the options granted totaled $467,845 and was
fully recorded at grant. On
May 17, 2019, the Company granted options to acquire 27,900,000 shares of common stock of the Company at a price of $0.035 per
share for a term of five years to eleven consultants, one director and one employee of the Company. The fair value of the options
granted totaled $1,059,856 and was fully recorded at grant. On
May 31, 2019, the Company granted options to acquire 10,000,000 shares of common stock of the Company at a price of $0.035 per
share for a term of one year to one consultant. The option to acquire 10,000,000 shares would vest based
on achievements of performance milestones. was
not recorded, as it cannot be determined that it is more likely than not that the performance conditions will be met. These options
expired on May 30, 2020. On
June 12, 2019, the Company granted options to acquire 40,000,000 shares of common stock of the Company at a price of $0.05 per
share until May 15, 2024 to three sales agents. The option to acquire 40,000,000 shares will vest based
on achievements of performance milestones. was
not recorded, as it cannot be determined that it is more likely than not that the performance conditions will be met. On
June 17, 2019, the Company granted options to acquire 5,000,000 shares of common stock of the Company at a price of $0.035 per
share for a term of five years to one advisor. The fair value of the options granted totaled
$189,865 . On
June 17, 2019, the Company granted options to acquire 5,000,000 shares of common stock of the Company at a price of $0.05 per
share for a term of five years to a sales agent. The option to acquire 5,000,000 shares will vest based
on achievements of performance milestones. The fair value of the options granted totaled $189,833 was not recorded, as it cannot
be determined that it is more likely than not that the performance conditions will be met. On
June 24, 2019, options granted on January 31, 2018 to acquire 24,000,000 shares of common stock at a price of $0.015 for a term
of five years that were subject to vest based on the achievement of certain performance milestones were modified as follows:
· the
option to acquire 4,000,000 shares of common stock was cancelled; and
· the
performance conditions were modified. No
compensation expense was reversed related to the cancellation of the unvested options as no compensation expense related to these
options had been previously recorded. No compensation expense related to the modification of the options was recorded, as the
change in vesting conditions did not make it more likely than not that the performance conditions will be met. On
July 15, 2019, the Company granted a consultant options to acquire 7,500,000 shares of common stock of the Company at a price
of $0.035 per share exercisable until February 3, 2024. The fair value of the options granted totaled $318,530 and was fully recorded
at grant. On
August 16, 2019, the Company granted a consultant the option to acquire an aggregate 2,500,000 shares of common stock of the Company
at a price of $0.05 per share. The option to acquire 2,500,000 shares will vest based on achievements of performance milestones.
The fair value of the options granted totaling $108,655 was not recorded, as it cannot be determined that it is more likely than
not that the performance conditions will be met. On
September 6, 2019, the Company granted a consultant the option to acquire 1,000,000 shares of common stock of the Company at a
price of $0.05 per share for a term of five years. The option to acquire 1,000,000 shares will vest based
on achievements of performance milestones. was
not recorded, as it cannot be determined that it is more likely than not that the performance conditions will be met. On
September 17, 2019, the Company granted a consultant the option to acquire 5,000,000 shares of common stock of the Company at
a price of $0.035 per share for a term of five years. The fair value of the options granted totaled $194,850 and was fully recorded
at grant. On
October 3, 2019, the Company granted two advisors the option to acquire an aggregate 3,500,000 shares of common stock of the Company
at a price of $0.035 per share for a term of five years. Options to acquire 2,500,000 shares of common stock will vest upon the
advisor entering into a full-time role with the Company. The fair value of the options granted totaled $136,399 of which $38,971
has been recorded related to the vested options. On
October 24, 2019, the Company granted two advisors the option to acquire an aggregate 2,000,000 shares of common stock of the
Company at a price of $0.035 per share for a term of five years. The fair value of the options granted totaled $63,940 and was
fully recorded at grant. On
December 11, 2019 the Company granted one creditor the option to acquire 120,000,000 shares of common of the Company at a price
of $0.015 per share for a term of five years in connection with receiving line of credit financing (note 5). The fair value of
the options granted totaled $2,158,441 and was
fully recorded upon the Company entering into the financing agreement with the creditor . During
the year ended December 31, 2019, the Company recorded a further $18,630 in compensation expense related to vesting of stock
options granted in previous years. Options
Outstanding: The
options outstanding at June 30, 2020 and December 31, 2019 were as follows:
June 30,
2020 December 31,
2019
Expiry
Date Options Exercise
Price Intrinsic
Value Options Exercise
Price Intrinsic
Value
May 30, 2020 - $ - $ - 10,000,000 $ 0.035 $ -
July 1, 2021 4,365,001,300 $ 0.002 $ 0.037 4,365,001,300 $ 0.002 $ 0.015
November 27, 2022 6,950,000 $ 0.015 $ 0.024 7,200,000 $ 0.015 $ 0.002
January 31, 2023 40,500,000 $ 0.015 $ 0.024 40,500,000 $ 0.015 $ 0.002
June 13, 2023 5,000,000 $ 0.015 $ 0.024 5,000,000 $ 0.015 $ 0.002
October 1, 2023 300,000 $ 0.050 $ - 300,000 $ 0.050 $ -
February 3, 2024 10,000,000 $ 0.035 $ 0.004 10,000,000 $ 0.035 $ -
March 14, 2024 9,150,000 $ 0.035 $ 0.004 9,150,000 $ 0.035 $ -
April 12, 2024 560,000,200 $ 0.002 $ 0.037 560,000,200 $ 0.002 $ 0.015
April 12, 2024 3,900,000 $ 0.015 $ 0.024 4,150,000 $ 0.015 $ 0.002
April 12, 2024 200,000 $ 0.030 $ 0.009 200,000 $ 0.030 $ -
May 6, 2024 13,000,000 $ 0.035 $ 0.004 13,000,000 $ 0.035 $ -
May 17, 2024 40,000,000 $ 0.050 $ - 40,000,000 $ 0.050 $ -
May 17, 2024 25,400,000 $ 0.035 $ 0.004 27,900,000 $ 0.035 $ -
June 17, 2024 5,000,000 $ 0.050 $ - 5,000,000 $ 0.050 $ -
June 17, 2024 5,000,000 $ 0.035 $ 0.004 5,000,000 $ 0.035 $ -
August 16, 2024 2,500,000 $ 0.050 $ - 2,500,000 $ 0.050 $ -
September 6, 2024 1,000,000 $ 0.050 $ - 1,000,000 $ 0.050 $ -
September 17, 2024 5,000,000 $ 0.035 $ 0.004 5,000,000 $ 0.035 $ -
October 3, 2024 3,500,000 $ 0.035 $ 0.004 3,500,000 $ 0.035 $ -
October 24, 2024 2,000,000 $ 0.035 $ 0.004 2,000,000 $ 0.035 $ -
December 11, 2024 120,000,000 $ 0.015 $ 0.024 120,000,000 $ 0.015 $ 0.002
April 1, 2025 10,000,000 $ 0.035 $ 0.004 - $ - $ -
May 31,
2025 20,000,000 $ 0.035 $ 0.004 - $ - $ -
Total 5,253,401,500 $ 0.004 $ 0.036 5,236,401,500 $ 0.003 $ 0.014
Weighted
Average Remaining Contractual Life 1.48 1.96
The
expense incurred related to stock options was allocated as follows:
Three Months Three Months Six Months Six Months
Interest expense $ — $ 1,085,371 $ — $ 1,085,371
Product development 18,725 1,047,981 18,804 1,048,318
Professional 391,843 193,485 391,843 392,677
General, selling and administration — 541,209 — 805,865
$ 410,568 $ 2,868,046 $ 410,647 $ 3,332,231 The
Company uses the fair value method for determining stock-based compensation for all options granted during the fiscal periods.
The fair value was determined using the Black-Scholes option pricing model based on the following weighted average assumptions:
June 30, December 31,
Risk-free interest rate 0.38 % 1.84 %
Expected life 4.9 Years 5 years
Expected dividends 0 % 0 %
Expected volatility 320 % 306 %
Forfeiture rate 0 0 % The
weighted average fair value for the options granted during the six months ended June 30, 2020 was $0.05 (December 31, 2019 -
$0.03).</t>
        </is>
      </c>
      <c r="C4" s="4" t="inlineStr">
        <is>
          <t>6. Additional
paid-in capital Stock
options A
summary of stock option activity is as follows:
Year
Ended Year
Ended
December
31, 2019 December
31, 2018
Weighted
Average Weighted
Average
Number
of Options Exercise Price Number
of Options Exercise Price
Outstanding, beginning of
period 5,014,851,500 $ 0.002 4,963,851,500 $ 0.002
Granted 254,050,000 $ 0.028 52,500,000 $ 0.015
Exercised (26,000,000) $ (0.003) - $ -
Cancelled (6,500,000) $ (0.015) (1,500,000) $ (0.015)
Outstanding,
end of period 5,236,401,500 $ 0.003 5,014,851,500 $ 0.002
Exercisable,
end of period 5,154,901,500 $ 0.003 4,987,851,500 $ 0.002 During
the year ended December 31, 2019: On
February 4, 2019, the Company granted a consultant the option to acquire a total of 2,500,000 shares of common stock of the Company
at a price of $0.035 per share for a term of five years. The fair value of the options granted totaled $99,723 and was fully recorded
at grant. On
March 15, 2019, the Company granted an option to acquire 9,150,000 shares of common stock of the Company at a price of $0.035
per share for a term of five years. The option to acquire 2,500,000 shares of common stock was granted to one consultant and the
option to acquire 6,650,000 shares of common stock was granted to one director. The fair value of the options granted totaled
$364,058 and was fully recorded at grant. On
April 12, 2019, the Company modified options to acquire 564,350,200 shares of common stock of the Company by extending the expiry
date to April 12, 2024. The options modified had:
· exercise
prices ranging from $0.002 to $0.03 per share; and
· expiration
dates ranging from April 19, 2019 to May 29, 2020 immediately prior to the modification.
The
fair value related to the extension of the life of the options totaled $1,150,060 and was recorded at the modification date. On
May 6, 2019, the Company granted options to acquire 13,000,000 shares of common stock of the Company at a price of $0.035 per
share for a term of five years to three directors of the Company. The fair value of the options granted totaled $467,845 and was
fully recorded at grant. On
May 17, 2019, the Company granted options to acquire 27,900,000 shares of common stock of the Company at a price of $0.035 per
share for a term of five years to eleven consultants, one director and one employee of the Company. The fair value of the options
granted totaled $1,059,856 and was fully recorded at grant. On
May 31, 2019, the Company granted options to acquire 10,000,000 shares of common stock of the Company at a price of $0.035 per
share for a term of one year to one consultant. The option to acquire 10,000,000 shares will vest based
on achievements of performance milestones. was
not recorded, as it cannot be determined that it is more likely than not that the performance conditions will be met. On
June 12, 2019, the Company granted options to acquire 40,000,000 shares of common stock of the Company at a price of $0.05 per
share until May 15, 2024 to three sales agents. The option to acquire 40,000,000 shares will vest based
on achievements of performance milestones. was
not recorded, as it cannot be determined that it is more likely than not that the performance conditions will be met. On
June 17, 2019, the Company granted options to acquire 5,000,000 shares of common stock of the Company at a price of $0.035 per
share for a term of five years to one advisor. The fair value of the options granted totaled
$189,865 . On
June 17, 2019, the Company granted options to acquire 5,000,000 shares of common stock of the Company at a price of $0.05 per
share for a term of five years to a sales agent. The option to acquire 5,000,000 shares will vest based
on achievements of performance milestones. The fair value of the options granted totaled $189,833 was not recorded, as it cannot
be determined that it is more likely than not that the performance conditions will be met. On
June 24, 2019, options granted on January 31, 2018 to acquire 24,000,000 shares of common stock at a price of $0.015 for a term
of five years that were subject to vest based on the achievement of certain performance milestones were modified as follows:
· the
option to acquire 4,000,000 shares of common stock was cancelled; and
· the
performance conditions were modified. No
compensation expense was reversed related to the cancellation of the unvested options as no compensation expense related to these
options had been previously recorded. No compensation expense related to the modification of the options was recorded, as the
change in vesting conditions did not make it more likely than not that the performance conditions will be met. On
July 15, 2019, the Company granted a consultant options to acquire 7,500,000 shares of common stock of the Company at a price
of $0.035 per share exercisable until February 3, 2024. The fair value of the options granted totaled $318,530 and was fully recorded
at grant. On
August 16, 2019, the Company granted a consultant the option to acquire an aggregate 2,500,000 shares of common stock of the Company
at a price of $0.05 per share. The option to acquire 2,500,000 shares will vest based on achievements of performance milestones.
The fair value of the options granted totaling $108,655 was not recorded, as it cannot be determined that it is more likely than
not that the performance conditions will be met. On
September 6, 2019, the Company granted a consultant the option to acquire 1,000,000 shares of common stock of the Company at a
price of $0.05 per share for a term of five years. The option to acquire 1,000,000 shares will vest based
on achievements of performance milestones. was
not recorded, as it cannot be determined that it is more likely than not that the performance conditions will be met. On
September 17, 2019, the Company granted a consultant the option to acquire 5,000,000 shares of common stock of the Company at
a price of $0.035 per share for a term of five years. The fair value of the options granted totaled $194,850 and was fully recorded
at grant. On
October 3, 2019, the Company granted two advisors the option to acquire an aggregate 3,500,000 shares of common stock of the Company
at a price of $0.035 per share for a term of five years. Options to acquire 2,500,000 shares of common stock will vest upon the
advisor entering into a full-time role with the Company. The fair value of the options granted totaled $136,399 of which $38,971
has been recorded related to the vested options. On
October 24, 2019, the Company granted two advisors the option to acquire an aggregate 2,000,000 shares of common stock of the
Company at a price of $0.035 per share for a term of five years. The fair value of the options granted totaled $63,940 and was
fully recorded at grant. On
December 11, 2019 the Company granted one creditor the option to acquire 120,000,000 shares of common of the Company at a price
of $0.015 per share for a term of five years in connection with receiving line of credit financing (note 4). The fair value of
the options granted totaled $2,158,441 and was
fully recorded upon the Company entering into the financing agreement with the creditor . During
the year ended December 31, 2019, the Company recorded a further $18,630 in compensation expense related to vesting of stock options
granted in previous years. During
the year ended December 31, 2018: On
January 31, 2018, the Company granted nine consultants and advisors the option to acquire a total of 47,000,000 shares of common
stock of the Company at a price of $0.015 per share for a term of five years and one advisor the option to acquire 200,000 shares
of common stock of the Company at a price of $0.03 per share until April 18, 2019. Options to acquire 24,000,000 shares of common
stock will vest based on achievements of performance milestones by one consulting group (these options were modified on June 24,
2019). The fair value of the options granted totaled $2,722,605, of which $1,338,207 related to vested options was recorded as
compensation expense and $1,384,398 related to options with performance vesting conditions was not recorded, as it is expected
that the performance conditions will not be met. On
June 13, 2018, the Company granted a consultant the option to acquire a total of 5,000,000 shares of common stock of the Company
at a price of $0.015 per share for a term of five years. The fair value of the options granted totaled $189,968. On
October 1, 2018, the Company granted a consultant the option to acquire a total of 300,000 shares of common stock of the Company
at a price of $0.05 per share for a term of five years. The fair value of the options granted totaled $15,926. The
Company recorded a further $37,242 in compensation expense related to vesting of stock options granted in previous years. Outstanding The
options outstanding at December 31, 2019 and 2018 were as follows:
December
31, 2019 December
31, 2018
Expiry
Date Options Exercise
Price Intrinsic
Value Options Exercise
Price Intrinsic
Value
April 18, 2019 - $ $ - 200,000 $ 0.030 $ 0.005
May 21, 2019 - $ $ - 500,000 $ 0.015 $ 0.020
July 25, 2019 - $ $ - 1,000,000 $ 0.015 $ 0.020
August 1, 2019 - $ $ - 1,250,000 $ 0.015 $ 0.020
January 30, 2020 - $ $ - 2,400,000 $ 0.015 $ 0.020
May 29, 2020 - $ $ - 560,000,200 $ 0.002 $ 0.033
May 30, 2020 10,000,000 $ 0.035 $ - - $ - $ -
July 1, 2021 4,365,001,300 $ 0.002 $ 0.015 4,390,001,300 $ 0.002 $ 0.033
November 27, 2022 7,200,000 $ 0.015 $ 0.002 7,200,000 $ 0.015 $ 0.020
January 31, 2023 40,500,000 $ 0.015 $ 0.002 47,000,000 $ 0.015 $ 0.020
June 13, 2023 5,000,000 $ 0.015 $ 0.002 5,000,000 $ 0.015 $ 0.020
October 1, 2023 300,000 $ 0.050 $ - 300,000 $ 0.050 $ -
February 3, 2024 10,000,000 $ 0.035 $ - - $ - $ -
March 14, 2024 9,150,000 $ 0.035 $ - - $ - $ -
April 12, 2024 560,000,200 $ 0.002 $ 0.015 - $ - $ -
April 12, 2024 4,150,000 $ 0.015 $ 0.002 - $ - $ -
April 12, 2024 200,000 $ 0.030 $ - - $ - $ -
May 6, 2024 13,000,000 $ 0.035 $ - - $ - $ -
May 17, 2024 40,000,000 $ 0.050 $ - - $ - $ -
May 17, 2024 27,900,000 $ 0.035 $ - - $ - $ -
June 17, 2024 5,000,000 $ 0.050 $ - - $ - $ -
June 17, 2024 5,000,000 $ 0.035 $ - - $ - $ -
August 16, 2024 2,500,000 $ 0.050 $ - - $ - $ -
September 6, 2024 1,000,000 $ 0.050 $ - - $ - $ -
September 17, 2024 5,000,000 $ 0.035 $ - - $ - $ -
October 3, 2024 3,500,000 $ 0.035 $ - - $ - $ -
October 24, 2024 2,000,000 $ 0.035 $ - - $ - $ -
December
11, 2024 120,000,000 $ 0.015 $ 0.002 - $ - $ -
Total 5,236,401,500 $ 0.003 $ 0.014 5,014,851,500 $ 0.002 $ 0.033
Weighted
Average Remaining Contractual Life 1.96 2.40
The
fair value of the stock options granted and vested was allocated as follows:
December 31, 2019 December 31,
Product development expense $ 1,243,644 $ 186,476
Professional expense 392,677 401,151
Selling, general and administrative expenses 1,244,636 993,716
Interest 3,243,812 —
$ 6,124,769 $ 1,581,343 The
Company uses the fair value method for determining stock-based compensation for all options granted during the fiscal periods.
The fair value was determined using the Black-Scholes option pricing model based on the following weighted average assumptions:
December 31, December 31,
Risk-free interest rate 1.84 % 2.52 %
Expected life 5 years 5 years
Expected dividends 0 % 0 %
Expected volatility 306 % 309 %
Forfeiture rate 0 % 0 % The
weighted average fair value for the options granted during 2019 was $0.03 (2018 - $0.06).</t>
        </is>
      </c>
      <c r="D4" s="4" t="inlineStr">
        <is>
          <t>6. Additional
paid-in capital Stock options A summary of stock option
activity is as follows:
Year Ended Year Ended
December 31, 2018 December 31, 2017
Weighted Average Weighted Average
Number of Options
Exercise Price
Number of Options
Exercise Price
Outstanding, beginning of period 4,963,851,500 $ 0.002 4,962,301,500 $ 0.013
Granted 52,500,000 $ 0.015 6,500,000 $ 0.002
Cancelled (1,500,000) $ 0.015 (4,950,000) $ (0.061)
Outstanding, end of period 5,014,851,500 $ 0.002 4,963,851,500 $ 0.002
Exercisable, end of period 4,987,851,500 $ 0.002 4,958,201,500 $ 0.002 During the year ended
December 31, 2018: On January 31, 2018, the
Company granted nine consultants and advisors the option to acquire a total of 47,000,000 shares of common stock of the Company
at a price of $0.015 per share for a term of five years and one advisor the option to acquire 200,000 shares of common stock of
the Company at a price of $0.015 per share until April 18, 2019. Options to acquire 24,000,000 shares of common stock will vest
based on achievements of performance milestones by one consulting group. The fair value of the options granted totaled $2,722,605,
of which, $1,338,207 related to vested options was recorded as compensation expense and $1,384,398 related to options with performance
vesting conditions was not recorded. On June 13, 2018, the Company
granted a consultant the option to acquire a total of 5,000,000 shares of common stock of the Company at a price of $0.015 per
share for a term of five years. The fair value of the options granted totaled $189,968. On October 1, 2018, the Company
granted a consultant the option to acquire a total of 300,000 shares of common stock of the Company at a price of $0.05 per share
for a term of five years. The fair value of the options granted totaled $15,926. The Company recorded
a further $37,242 in compensation expense related to vesting of stock options granted in previous years. During the year ended
December 31, 2017: On November 27, 2017,
the Company granted ten individuals the option acquire a total of 6,500,000 shares of common stock of the Company at a price of
$0.015 per share for a term of five years. 2,350,000 of the approved options were to a director of the Company and 4,150,000 were
to consultants of the Company. The fair value of the options granted total $194,970. In addition, the Company also extended the
life of the options to acquire an aggregate of 2,200,000 shares of common stock held by four consultants to November 27, 2022. The Company recorded
a further $5,260 in compensation expense related to vesting of stock options granted in previous years. Outstanding The options outstanding
at December 31, 2018 and 2017 were as follows:
December 31, 2018 December 31, 2017
Expiry Date Options Exercise Price Intrinsic Value Options Exercise Price Intrinsic Value
April 18, 2019 200,000 $ 0.030 $ 0.005 - - $ -
May 21, 2019 500,000 $ 0.015 $ 0.020 500,000 $ 0.030 $ 0.01
July 25, 2019 1,000,000 $ 0.015 $ 0.020 1,000,000 $ 0.015 $ 0.025
August 1, 2019 1,250,000 $ 0.015 $ 0.020 1,250,000 $ 0.015 $ 0.025
January 30, 2020 2,400,000 $ 0.015 $ 0.020 2,400,000 $ 0.015 $ 0.025
May 29, 2020 560,000,200 $ 0.002 $ 0.033 560,000,200 $ 0.002 $ 0.038
July 1, 2021 4,390,001,300 $ 0.002 $ 0.033 4,390,001,300 $ 0.002 $ 0.038
November 27, 2022 7,200,000 $ 0.015 $ 0.020 8,700,000 $ 0.015 $ 0.025
January 31, 2023 47,000,000 $ 0.015 $ 0.020 - $ - $ -
June 13, 2023 5,000,000 $ 0.015 $ 0.020 - $ - $ -
October 1, 2023 300,000 $ 0.050 $ - - $ - $ -
Total 5,014,851,500 $ 0.002 $ 0.033 4,963,851,500 $ 0.002 $ 0.038
Weighted Average Remaining Contractual Life 2.40 3.38 The Company uses the fair
value method for determining stock-based compensation for all options granted during the fiscal periods. The fair value was determined
using the Black-Scholes option pricing model based on the following weighted average assumptions: The
fair value of the stock options granted and vested was allocated as follows:
December 31, 2018
December 31, 2017
Product development expense $ 186,476 $ 66,800
Professional expense 401,151 52,492
Selling, general and administration expenses: 993,716 80,938
$ 1,581,343 $ 200,230 The
Company uses the fair value method for determining stock-based compensation for all options granted during the fiscal periods.
The fair value was determined using the Black-Scholes option pricing model based on the following weighted average assumptions:
December 31, 2018
December 31, 2017
Risk-free interest rate 2.52% 2.34%
Expected life 5 years 5 years
Expected dividends 0% 0%
Expected volatility 309% 330%
Forfeiture rate 0% 0% The
weighted average fair value for the options granted during 2018 was $0.06 (2017 - $0.03).</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 and balances</t>
        </is>
      </c>
      <c r="B1" s="2" t="inlineStr">
        <is>
          <t>6 Months Ended</t>
        </is>
      </c>
      <c r="C1" s="2" t="inlineStr">
        <is>
          <t>12 Months Ended</t>
        </is>
      </c>
    </row>
    <row r="2">
      <c r="B2" s="2" t="inlineStr">
        <is>
          <t>Jun. 30, 2020</t>
        </is>
      </c>
      <c r="C2" s="2" t="inlineStr">
        <is>
          <t>Dec. 31, 2019</t>
        </is>
      </c>
      <c r="D2" s="2" t="inlineStr">
        <is>
          <t>Dec. 31, 2018</t>
        </is>
      </c>
    </row>
    <row r="3">
      <c r="A3" s="3" t="inlineStr">
        <is>
          <t>Related Party Transactions [Abstract]</t>
        </is>
      </c>
    </row>
    <row r="4">
      <c r="A4" s="4" t="inlineStr">
        <is>
          <t>Related party transactions and balances</t>
        </is>
      </c>
      <c r="B4" s="4" t="inlineStr">
        <is>
          <t>8. Related
Party Transactions and Balances
Three
months ended June
30, 2020 Three
months ended June
30, 2019 Six
months ended June
30, 2020 Six
months ended June
30, 2019
$ $ $ $
Related party
transaction included within interest expense:
Interest
expenses on promissory notes issued to relatives of the Chairman &amp; Chief Executive Officer of the Company 79,171 74,780 157,963 149,562
Interest
expense on lines of credit payable to the Chairman &amp; Chief Executive Officer of the Company and his spouse 363,001 338,895 719,455 672,145
Interest
expense related to the modification of stock options held by the Chairman and Chief Executive Officer of the Company and his
spouse related to financing provided - 1,085,371 - 1,085,371
Related party transactions
including within selling, general and administration expenses
Consulting
fees to the Chairman &amp; Chief Executive Officer of the Company accrued on the line of credit available to the Company 62,400 47,400 124,800 94,800
Stock
options granted to four members of the Board of Directors of the Company - 505,832 - 770,421
Selling,
general and administration expense related to the modification of stock options to three members of the Board of Directors - 799,625 - 799,625
Related
party transactions included within product development expense:
Consulting
fees to a relative of the Chairman and Chief Executive Officer of the Company 30,000 60,000 60,000 60,000 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t>
        </is>
      </c>
      <c r="C4" s="4" t="inlineStr">
        <is>
          <t>7. Related
party transactions and balances
Year
Ended December 31, 2019 Year
Ended December 31, 2018
Related party transaction included within
interest expense:
Interest
expense on promissory notes issued to relatives of the Chairman and
Chief Executive Officer of the Company $ 321,626 $ 299,126
Interest
expense on lines of credit payable to the Chairman and Chief
Executive Officer of the Company and his spouse $ 1,365,967 $ 1,287,822
Interest
expense related to the modification of stock options held by the Chairman and Chief Executive Officer of the Company and his
spouse related to financing provided $ 1,085,371 $ -
Stock-based
compensation related to stock options granted to a director of the Company $ 2,158,441 $ -
Related party transactions included within
selling, general and administrative expenses
Consulting
fees to the Chairman and Chief Executive Officer of the Company accrued on the line of credit available to the Company $ 189,600 $ 189,600
Stock-based
compensation related to stock options granted to four directors of the Company $ 770,421 $ -
Selling,
general and administrative expenses related to the modification of stock options to three directors of the Company $ 29,204 $ -
Related party transactions included within
selling, general and administrative expenses
Consulting
fees to a relative of the Chairman and Chief Executive Officer of the Company $ 120,000 $ - 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t>
        </is>
      </c>
      <c r="D4" s="4" t="inlineStr">
        <is>
          <t>7. Related
party transactions and balances
Year Ended December 31, 2018 Year Ended December 31, 2017
Related party transaction included within interest expense:
Interest expenses on promissory notes issued to relatives of the Chairman &amp; Chief Executive Officer of the Company $ 299,125 $ 299,125
Interest
expense on lines of credit payable to the Chairman and Chief Executive Officer of the Company and his spouse $ 1,287,822 $ 1,202,250
Related party transactions including within selling, general and administration expenses
Consulting fees to the Chairman &amp; Chief Executive Officer of the Company accrued on the line of credit available to the Company $ 189,600 $ 189,600
Stock-based compensation related to stock options granted a Director of the Company $ - $ 70,489 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12 Months Ended</t>
        </is>
      </c>
    </row>
    <row r="2">
      <c r="B2" s="2" t="inlineStr">
        <is>
          <t>Jun. 30, 2020</t>
        </is>
      </c>
      <c r="C2" s="2" t="inlineStr">
        <is>
          <t>Dec. 31, 2019</t>
        </is>
      </c>
      <c r="D2" s="2" t="inlineStr">
        <is>
          <t>Dec. 31, 2018</t>
        </is>
      </c>
    </row>
    <row r="3">
      <c r="A3" s="3" t="inlineStr">
        <is>
          <t>Compensation Related Costs [Abstract]</t>
        </is>
      </c>
    </row>
    <row r="4">
      <c r="A4" s="4" t="inlineStr">
        <is>
          <t>Commitments and contingencies</t>
        </is>
      </c>
      <c r="B4" s="4" t="inlineStr">
        <is>
          <t>9.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amounts
and could be subject to further action. The legal liability, totaling $1,207,768 (December 31, 2019 - $1,188,968), of
these promissory notes and related accrued interest have been fully recognized and recorded by the Company. The Company has accrued
interest of $232,472 (December 31, 2019 - $220,472) related to one of these promissory notes.
b) Commitments
i) The
Company has a consulting arrangement with Sidney Chan, Chief Executive Officer and Chairman
of the Board of Directors of the Company. Under the terms of the contract, Mr. Chan will
be paid $240,000 per annum for services as Chief Executive Officer.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year terms. Also, under the terms of the contract
are the following:
(1) Incentive
revenue bonus Mr.
Chan will be entitled to a 1% net sales commission from the sales of any of the Company’s products at any time during his
life, regardless if Mr. Chan is still under contract with the Company.
(2) Sale
of business If
more than 50% of the Company’s stock or assets are sold, Mr. Chan will be compensated for entering into non-compete agreements
based on the selling price of the Company or its assets as follows:
- 2%
of sales price up to $24,999,999 plus;
- 3%
of sales price between $25,000,000 and $49,999,999 plus;
- 4%
of sales price between $50,000,000 and $199,999,999 plus; and
- 5%
of sales price in excess of $200,000,000.
ii) On
June 13, 2018, Mr. Sidney Chan, Chief Executive Officer and Chairman of the Board of
Directors of the Company accepted a proposal from the Board of Directors of the Company
to purchase the $5,000,000 convertible debenture financing (the “Financing”).
The Note will be convertible for a period of 5 years, will bear interest at a rate of
8% per annum and will be repayable in four equal semi-annual instalments starting 42
months after its issuance until maturity. The Note will be transferable or saleable by
the Chairman or other holder thereof, in whole or in part, at any time without notice
to the Company. On
September 20, 2018, the parties agreed to increase the proposed Financing from $5,000,000 to $7,000,000. On October 25, 2018,
the parties agreed to increase the proposed Financing from $7,000,000 to $8,500,000 (the “Amended Financing”). The
Amended Financing will continue to be convertible into shares of common stock of the Company at $0.05 per share. On December 11,
2019, the parties agreed to increase the proposed Financing from $8,500,000 to $10,300,000. The Company has reserved up to 500,000,000
shares of common stock with respect to the possible exercise of the Note. The
Company and the Chairman are continuing discussions on a definitive agreement to implement the Note with the customary terms,
conditions and representations of a commercial lending agreement. The closing of the Amended Financing and sale of the Note will
not occur until such time that is 30 days subsequent to the confirmation of the Company’s first commercial sale of its diabetes
management software program, which has not yet occurred.</t>
        </is>
      </c>
      <c r="C4" s="4" t="inlineStr">
        <is>
          <t>8.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188,968, of these
promissory notes and related accrued interest have been fully recognized and recorded by the Company. The Company has accrued
additional interest of $220,472 related to one of these promissory notes. b)
Commitments The
Company has a consulting arrangement with Mr. Sidney Chan, Chief Executive Officer and Chairman of the Board of Directors of the
Company. Under the terms of the contract, Mr. Chan will be paid $180,000 per annum for services as Chief Executive Officer.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year terms. Also, under the terms of the contract are the following:
i. Incentive
revenue bonus Mr.
Chan will be entitled to a 1% net sales commission from the sales of any of the Company’s products at any time during his
life, regardless if Mr. Chan is still under contract with the Company.
ii. Sale
of business If
more than 50% of the Company’s stock or assets are sold, Mr. Chan will be compensated for entering into non-compete agreements
based on the selling price of the Company or its assets as follows: ·
2% of sales price up to $24,999,999 plus ·
3% of sales price between $25,000,000 and $49,999,999 plus ·
4% of sales price between $50,000,000 and $199,999,999 plus ·
5% of sales price in excess of $200,000,000.</t>
        </is>
      </c>
      <c r="D4" s="4" t="inlineStr">
        <is>
          <t>8.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113,768, of these promissory notes and
related accrued interest have been fully recognized and recorded by the Company. The Company has accrued additional interest of
$172,470 related to one of these promissory notes. b) Commitments The Company has a consulting
arrangement with Mr. Sidney Chan, Chief Executive Officer and Chairman of the Board of Directors of the Company. Under the terms
of the contract, Mr. Chan will be paid $180,000 per annum for services as Chief Executive Officer.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year terms. Also, under the terms of the contract are the following:
i. Incentive revenue bonus Mr. Chan will be entitled
to a 1% net sales commission from the sales of any of the Company’s products at any time during his life, regardless if Mr.
Chan is still under contract with the Company.
ii. Sale of business If more than 50% of the Company’s
stock or assets are sold, Mr. Chan will be compensated for entering into non-compete agreements based on the selling price of the
Company or its assets as follows:
- 2% of sales price up to $24,999,999 plus
- 3% of sales price between $25,000,000 and $49,999,999 plus
- 4% of sales price between $50,000,000 and $199,999,999 plus
- 5% of sales price in excess of $200,000,000.</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inancial instruments</t>
        </is>
      </c>
      <c r="B1" s="2" t="inlineStr">
        <is>
          <t>12 Months Ended</t>
        </is>
      </c>
    </row>
    <row r="2">
      <c r="B2" s="2" t="inlineStr">
        <is>
          <t>Dec. 31, 2019</t>
        </is>
      </c>
      <c r="C2" s="2" t="inlineStr">
        <is>
          <t>Dec. 31, 2018</t>
        </is>
      </c>
    </row>
    <row r="3">
      <c r="A3" s="3" t="inlineStr">
        <is>
          <t>Disclosure Text Block Supplement [Abstract]</t>
        </is>
      </c>
    </row>
    <row r="4">
      <c r="A4" s="4" t="inlineStr">
        <is>
          <t>Financial Instruments</t>
        </is>
      </c>
      <c r="B4" s="4" t="inlineStr">
        <is>
          <t>9. Financial
instruments The
Company’s financial instruments consist of cash, accounts payable, interest payable, promissory notes payable to unrelated
parties, promissory notes payable to related parties and lines of credit from related parties.
a) Fair
value The
fair values of cash and certain accounts payable approximate their carrying values due to the relatively short periods to maturity
of these instruments. Certain
accounts payable have been outstanding longer than one year. The Company has recorded imputed interest at a rate of 1% per month
over the period the payables have been outstanding for longer than one year, with a corresponding amount recognized in additional
paid-in capital. The calculated amount represents the implicit compensation for the use of funds beyond a reasonable term for
regular trade payables. For
the purposes of fair value analysis, promissory notes payable to related parties and promissory notes payable to unrelated parties
can be separated into two classes of financial liabilities:
i. Interest-bearing
promissory notes, lines of credit and related interest payable; and
ii. Non-interest-bearing
promissory notes past due. The
interest-bearing promissory notes payable are all delinquent and have continued to accrue interest at their stated rates. The
Company currently does not have the funds to extinguish these debts and will continue to incur interest until such time as the
liabilities are extinguished. There is not an active market for delinquent loans for a Company with a similar financial position.
Management asserts the carrying values of the promissory notes and related interest payable are a reasonable estimate of fair
value, as they represent the Company’s best estimate of their legal obligation for these debts. As there is no observable
market for interest rates on similar promissory notes, the fair value was estimated using Level 2 inputs in the fair value hierarchy. The
Company has one non-interest-bearing promissory note payable past due. There is not an active market for default loans not bearing
interest nor is there an observable market for lending to companies with a financial position similar to the Company. The Company
has recorded imputed interest at a rate of 1% per month over the life of the promissory notes, with a corresponding amount recognized
in additional paid-in capital representing the implicit compensation for the use of funds. Management asserts the payment date
for these amounts cannot be reasonably determined. Management further asserts there is not a determinable interest rate for arm’s
length borrowings based on the current financial position of the Company and asserts the carrying value is the best estimate of
the Company’s legal liability and represents the fair value for the promissory note. This would be considered a Level 2
input in the fair value hierarchy.
b) Credit
risk Financial
instruments that potentially subject the Company to credit risk consist of cash. The Company only has an immaterial cash balance
and is not exposed to significant credit risk.
c) Market
risk Market
risk is the risk that the fair value or future cash flows of a financial instrument will fluctuate due to changes in market prices.
Market risk comprises two types of risk: interest rate risk and foreign currency risk.
i. Interest
rate risk Interest
rate risk consists of two components: a)
Cash flow risk To
the extent that payments made or received on the Company’s monetary assets and liabilities are affected by changes in the
prevailing market interest rates, the Company is exposed to interest rate cash flow risk. The
Company is exposed to interest rate cash flow risk on promissory notes payable of $500,000, which incur a variable interest rate
of prime plus 1%. A hypothetical change of 1% on interest rates would increase or decrease net loss and comprehensive loss by
$5,000. b) Price
risk To
the extent that changes in prevailing market interest rates differ from the interest rate on the Company’s monetary assets
and liabilities, the Company is exposed to price risk. The
Company’s promissory notes payable consist of $500,000 of variable interest rate notes and $4,786,319 of fixed interest
rate notes. All of these notes are past due and are currently due on demand while interest continues to accrue. Due to the delinquency
of the fixed interest rate promissory notes payable, there is no active market for these instruments and fluctuations in market
interest rates do not have a significant impact on their estimated fair values as of December 31, 2019. At
December 31, 2019, the effect on net loss and comprehensive loss of a hypothetical change of 1% in market interest rate cannot
be reasonably determined.
ii. Foreign
currency risk The
Company incurs certain accounts payable and expenses in Canadian dollars and is exposed to fluctuations in changes in exchange
rates between the U.S. and Canadian dollars. As at December 31, 2019, the effect on net loss and comprehensive loss of a
hypothetical change of 10% between the U.S. and Canadian dollars would not be material. The Company has not entered into any foreign
currency contracts to mitigate risk.</t>
        </is>
      </c>
      <c r="C4" s="4" t="inlineStr">
        <is>
          <t>9. Financial
instruments The Company’s financial
instruments consist of cash, accounts payable, interest payable, promissory notes payable to unrelated
parties, promissory notes payable to related parties and lines of credit from related parties.
a) Fair value The fair values of cash and
certain accounts payable and accrued liabilities approximate their carrying values due to the relatively short periods to maturity
of these instruments. Certain accounts payable have
been outstanding longer than one year. The Company has recorded imputed interest at a rate of 1% per month over the period the
payables have been outstanding for longer than one year, with a corresponding amount recognized in additional paid-in capital.
The calculated amount represents the implicit compensation for the use of funds beyond a reasonable term for regular trade payables. For the purposes of fair value
analysis, promissory notes payable to related parties and promissory notes payable to unrelated parties can be separated into two
classes of financial liabilities.
i. Interest-bearing promissory notes, lines of credit and related interest payable; and
ii. Non-interest-bearing promissory notes past due. The interest-bearing promissory
notes payable are all delinquent and have continued to accrue interest at their stated rates. The Company currently does not have
the funds to extinguish these debts and will continue to incur interest until such time as the liabilities are extinguished. There
is not an active market for delinquent loans for a Company with a similar financial position. Management asserts the carrying values
of the promissory notes and related interest payable are a reasonable estimate of fair value as they represent the Company’s
best estimate of their legal obligation for these debts. As there is no observable market for interest rates on similar promissory
notes, the fair value was estimated using Level 2 inputs in the fair value hierarchy. The Company has one non-interest-bearing
promissory note payable past due. There is not an active market for default loans not bearing interest nor is there an observable
market for lending to companies with a financial position similar to the Company. The Company has recorded imputed interest at
a rate of 1% per month over the life of the promissory notes, with a corresponding amount recognized in additional paid-in capital
representing the implicit compensation for the use of funds. Management asserts the payment date for these amounts cannot be reasonably
determined. Management further asserts there is not a determinable interest rate for arm’s length borrowings based on the
current financial position of the Company and asserts the carrying value is the best estimate of the Company’s legal liability
and represents the fair value for the promissory note. This would be considered a Level 2 input in the fair value hierarchy.
b) Credit risk Financial instruments that
potentially subject the Company to credit risk consist of cash. The Company only has an immaterial cash balance and is not exposed
to significant credit risk.
c) Market risk Market risk is the risk that
the fair value or future cash flows of a financial instrument will fluctuate because of changes in market prices. Market risk comprises
two types of risk: interest rate risk and foreign currency risk.
i. Interest rate risk Interest rate risk consists
of two components: a) Cash
flow risk To the extent that payments
made or received on the Company’s monetary assets and liabilities are affected by changes in the prevailing market interest
rates, the Company is exposed to interest rate cash flow risk. The Company is exposed to interest
rate cash flow risk on promissory notes payable of $500,000, which incur a variable interest rate of prime plus 1%. A hypothetical
change of 1% on interest rates would increase or decrease net loss and comprehensive loss by $5,000. b) Price
risk To the extent that changes in
prevailing market interest rates differ from the interest rate on the Company’s monetary assets and liabilities, the Company
is exposed to price risk. The Company’s promissory
notes payable consist of $500,000 of variable interest rate notes and $4,786,319 of fixed interest rate notes. All of these notes
are past due and are currently due on demand while interest continues to accrue. Due to the delinquency of the fixed interest rate
promissory notes payable, there is no active market for these instruments and fluctuations in market interest rates do not have
a significant impact on their estimated fair values as of December 31, 2018. At December 31, 2018, the effect
on the net loss and comprehensive loss of a hypothetical change of 1% in market interest rate cannot be reasonably determined.
d) Foreign currency risk The Company incurs certain
accounts payable and expenses in Canadian dollars and is exposed to fluctuations in changes in exchange rates between the US and
Canadian dollars. As at December 31, 2018, the effect on net loss and comprehensive loss of a hypothetical change of 10% between
the US and Canadian dollars would not be material. The Company has not entered into any foreign currency contracts to mitigate
risk.</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12 Months Ended</t>
        </is>
      </c>
    </row>
    <row r="2">
      <c r="B2" s="2" t="inlineStr">
        <is>
          <t>Dec. 31, 2019</t>
        </is>
      </c>
      <c r="C2" s="2" t="inlineStr">
        <is>
          <t>Dec. 31, 2018</t>
        </is>
      </c>
    </row>
    <row r="3">
      <c r="A3" s="3" t="inlineStr">
        <is>
          <t>Income Tax Disclosure [Abstract]</t>
        </is>
      </c>
    </row>
    <row r="4">
      <c r="A4" s="4" t="inlineStr">
        <is>
          <t>Income Taxes</t>
        </is>
      </c>
      <c r="B4" s="4" t="inlineStr">
        <is>
          <t xml:space="preserve">10. Income
taxes The
provision for income taxes differs from the result that would be obtained by applying the statutory tax rate of 21% (2018 -
21%) to income before income taxes. The difference results from the following items:
December 31, December 31,
Computed expected benefit of income taxes $ (1,891,163 ) $ (865,648 )
Stock-based compensation 1,286,201 332,082
Non-deductible interest expense 25,722 25,658
Impact of change in tax rate — 5,163,267
Expiry of tax credits 18,486 —
True up of prior year balances 37,917 —
Increase (decrease) in valuation allowance 522,837 (4,655,359 )
Income tax provision $ — $ — The
components of the net deferred income tax asset, the statutory tax rate and the amount of the valuation allowance are as follows:
December 31, December 31,
Net operating loss carried forward $ 44,625,741 $ 42,136,043
Tax rate 21 % 21 %
Deferred income tax assets 9,371,406 8,848,569
Valuation allowance (9,371,406 ) (8,848,569 )
Net deferred income tax asset $ — $ — The
potential benefit of the deferred income tax asset has not been recognized in these financial statements since it cannot be assured
that it is more likely than not that such benefit will be utilized in future years. The Company believes that the available objective
evidence creates sufficient uncertainty regarding the realizability of the deferred income tax assets such that a full valuation
allowance has been recorded. The
operating losses amounting to $44,625,741 for utilization in the United States of America, the jurisdiction where they were incurred,
will expire between 2020 and 2039 if they are not used. The following table lists the fiscal year in which the loss was incurred
and the expiration date of the operating loss carry-forwards:
Fiscal
Year Amount Expiry
Date
2000 $ 4,425,866 2020
2001 3,681,189 2021
2002 2,503,951 2022
2003 2,775,900 2023
2004 1,250,783 2024
2005 1,304,283 2025
2006 1,532,322 2026
2007 1,479,818 2027
2008 1,599,919 2028
2009 1,723,146 2029
2010 822,678 2030
2011 1,746,615 2031
2012 1,638,421 2032
2013 2,568,328 2033
2014 2,855,631 2034
2015 2,761,513 2035
2016 2,471,978 2036
2017 2,487,072 2037
2018 2,238,048 2038
2019 2,758,280 2039
Total $ 44,625,741 </t>
        </is>
      </c>
      <c r="C4" s="4" t="inlineStr">
        <is>
          <t xml:space="preserve">10. Income taxes
The provision for income
taxes differs from the result that would be obtained by applying the statutory tax rate of 21% (2017 - 34%) to income before
income taxes. The difference results from the following items:
December 31, 2018
December 31, 2017
Computed expected benefit of income taxes $ (865,648) $ (966,289)
Stock-based compensation 332,082 68,037
Non-deductible interest expense 25,658 52,648
Impact of change in tax rate 5,163,267 -
Increase (decrease) in valuation allowance (4,655,359) 845,604
Income tax provision $ - $ - The components of the net
deferred income tax asset, the statutory tax rate and the amount of the valuation allowance are as follows:
December 31, 2018
December 31, 2017
Net operating loss carried forward $ 42,136,043 $ 39,717,436
Tax rate 21% 34%
Deferred income tax assets 8,848,569 13,503,928
Valuation allowance (8,848,569) (13,503,928)
Net deferred income tax asset $ - $ - The potential benefit of
the deferred income tax asset has not been recognized in these financial statements since it cannot be assured that it is more
likely than not that such benefit will be utilized in future years. The Company believes that the available objective evidence
creates sufficient uncertainty regarding the realizability of the deferred income tax assets such that a full valuation allowance
has been recorded. The operating losses amounting
to $42,136,043 for utilization in the United States of America, the jurisdiction where they were incurred, will expire between
2019 and 2038 if they are not used. The following table lists the fiscal year in which the loss was incurred and the expiration
date of the operating loss carry-forwards:
Fiscal Year Amount Expiry Date
1999 $ 88,022 2019
2000 4,425,866 2020
2001 3,681,189 2021
2002 2,503,951 2022
2003 2,775,900 2023
2004 1,250,783 2024
2005 1,304,283 2025
2006 1,532,322 2026
2007 1,479,818 2027
2008 1,599,919 2028
2009 1,723,146 2029
2010 822,678 2030
2011 1,746,615 2031
2012 1,638,421 2032
2013 2,568,328 2033
2014 2,855,631 2034
2015 2,761,513 2035
2016 2,471,978 2036
2017 2,487,072 2037
2018 2,418,608 2038
Total $ 42,136,043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t>
        </is>
      </c>
      <c r="B1" s="2" t="inlineStr">
        <is>
          <t>6 Months Ended</t>
        </is>
      </c>
      <c r="C1" s="2" t="inlineStr">
        <is>
          <t>12 Months Ended</t>
        </is>
      </c>
    </row>
    <row r="2">
      <c r="B2" s="2" t="inlineStr">
        <is>
          <t>Jun. 30, 2020</t>
        </is>
      </c>
      <c r="C2" s="2" t="inlineStr">
        <is>
          <t>Dec. 31, 2019</t>
        </is>
      </c>
      <c r="D2" s="2" t="inlineStr">
        <is>
          <t>Dec. 31, 2018</t>
        </is>
      </c>
    </row>
    <row r="3">
      <c r="A3" s="3" t="inlineStr">
        <is>
          <t>Subsequent Events [Abstract]</t>
        </is>
      </c>
    </row>
    <row r="4">
      <c r="A4" s="4" t="inlineStr">
        <is>
          <t>Subsequent Events</t>
        </is>
      </c>
      <c r="B4" s="4" t="inlineStr">
        <is>
          <t xml:space="preserve">10. Subsequent
Events
a) On
August 9, 2020, the Company’s Board of Directors approved the issuance of up to
240,000 common shares of the Company at $0.05 per share for a total amount of $12,000
for the provision of services.
b) On
August 9, 2020, the Company’s Board of Directors approved the issuance of up to
69,500,000 options subject to the optionees entering into concurrent agreements with
the Company based on their related sales, consulting or employment roles. All options
have an exercise price of $0.05 per share with 22,000,000 options expiring on May 17,
2024 and 47,500,000 options expiring on May 31, 2025. </t>
        </is>
      </c>
      <c r="C4" s="4" t="inlineStr">
        <is>
          <t>11. Subsequent
events On
February 14, 2020, the Company entered into a debt settlement agreement with a non-related party whereby the parties agreed
to settle $80,000, consisting of $60,000 accounts payable and $20,000 for the provision of services under a Services
Agreement dated January 1, 2020, with the issuance of 2,000,000 restricted shares of common stock of the Company. The shares
were issued on March 11, 2020. On
February 26, 2020, the Board of Directors approved an increase the compensation paid to the CEO of the Company from $180,000 per
annum to $240,000 per annum retroactive to January 1, 2020.</t>
        </is>
      </c>
      <c r="D4" s="4" t="inlineStr">
        <is>
          <t xml:space="preserve">11. Subsequent
events
a) On February 4, 2019, the Company granted a consultant the option to acquire of total of 2,500,000 shares of common stock of the Company at a price of $0.035 per share for a term of five years.
b) On March 15, 2019, the Company granted the option to acquire 9,150,000 shares of common stock of the Company at a price of $0.035 per share. The option to acquire 2,500,000 shares of common stock was granted to one consultant and the option to acquire 6,650,000 shares of common stock was granted to one director.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Policies)</t>
        </is>
      </c>
      <c r="B1" s="2" t="inlineStr">
        <is>
          <t>12 Months Ended</t>
        </is>
      </c>
    </row>
    <row r="2">
      <c r="B2" s="2" t="inlineStr">
        <is>
          <t>Dec. 31, 2019</t>
        </is>
      </c>
      <c r="C2" s="2" t="inlineStr">
        <is>
          <t>Dec. 31, 2018</t>
        </is>
      </c>
    </row>
    <row r="3">
      <c r="A3" s="3" t="inlineStr">
        <is>
          <t>Significant Accounting Policies Policies Abstract</t>
        </is>
      </c>
    </row>
    <row r="4">
      <c r="A4" s="4" t="inlineStr">
        <is>
          <t>Stock-based compensation</t>
        </is>
      </c>
      <c r="B4" s="4" t="inlineStr">
        <is>
          <t>a) Stock-based
compensation The
Company follows the fair value method of accounting for stock-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t>
        </is>
      </c>
      <c r="C4" s="4" t="inlineStr">
        <is>
          <t>a) Stock-based compensation The Company follows the
fair value method of accounting for stock-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t>
        </is>
      </c>
    </row>
    <row r="5">
      <c r="A5" s="4" t="inlineStr">
        <is>
          <t>Income taxes</t>
        </is>
      </c>
      <c r="B5" s="4" t="inlineStr">
        <is>
          <t>b) Income
taxes Income
taxes are accounted for under the asset and liability method. Deferred income tax assets and liabilities are recognized for the
differences between the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FASB”) Accounting Standards Codification (“ASC”) 740, Income Taxes</t>
        </is>
      </c>
      <c r="C5" s="4" t="inlineStr">
        <is>
          <t>b) Income taxes Income taxes are accounted
for under the asset and liability method. Deferred income tax assets and liabilities are recognized for the differences between
the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FASB”)
ASC 740, Income Taxes</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the measurement of stock-based compensation, the fair value of financial instruments, and the reported amounts of
revenues and expenses during the reporting period. Management believes the estimates are reasonable; however, actual results could
differ from those estimates.</t>
        </is>
      </c>
      <c r="C6" s="4" t="inlineStr">
        <is>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the measurement
of stock-based compensation, the fair value of financial instruments and the reported amounts of revenues and expenses during the
reporting period. Management believes the estimates are reasonable; however, actual results could differ from those estimates.</t>
        </is>
      </c>
    </row>
    <row r="7">
      <c r="A7" s="4" t="inlineStr">
        <is>
          <t>Loss per share</t>
        </is>
      </c>
      <c r="B7" s="4" t="inlineStr">
        <is>
          <t>d)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
when the effect would be anti-dilutive.</t>
        </is>
      </c>
      <c r="C7" s="4" t="inlineStr">
        <is>
          <t>d)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s when the effect would be
anti-dilutive.</t>
        </is>
      </c>
    </row>
    <row r="8">
      <c r="A8" s="4" t="inlineStr">
        <is>
          <t>Comprehensive income</t>
        </is>
      </c>
      <c r="B8" s="4" t="inlineStr">
        <is>
          <t>e) Comprehensive
income Comprehensive
income is the overall change in the net assets of the Company for a period, other than changes attributable to transactions with
stockholders. It is made up of net income and other comprehensive income. Other comprehensive income consists of net income and
other gains and losses affecting stockholders' equity that under GAAP are excluded from net income. The Company has no items of
other comprehensive income (loss) in any period presented. Therefore, as presented in the Company's statements of operations,
net loss equals comprehensive loss.</t>
        </is>
      </c>
      <c r="C8" s="4" t="inlineStr">
        <is>
          <t>e) Comprehensive income Comprehensive income is the
overall change in the net assets of the Company for a period, other than changes attributable to transactions with stockholders.
It is made up of net income and other comprehensive income. Other comprehensive income consists of net income and other gains and
losses affecting stockholders' equity that under generally accepted accounting principles are excluded from net income. The Company
has no items of other comprehensive income (loss) in any period presented. Therefore, as presented in the Company's statements
of loss, net loss equals comprehensive loss.</t>
        </is>
      </c>
    </row>
    <row r="9">
      <c r="A9" s="4" t="inlineStr">
        <is>
          <t>Fair value of financial instruments</t>
        </is>
      </c>
      <c r="B9" s="4" t="inlineStr">
        <is>
          <t>f) Fair
value of financial instruments The
Company’s financial instruments include cash, accounts payable, promissory notes payable, interest payable and lines of
credit. The fair values of these financial instruments approximate their carrying values due to the relatively short periods to
maturity of these instruments. For fair value measurement, U.S. GAAP establishes a three-tier hierarchy that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t>
        </is>
      </c>
      <c r="C9" s="4" t="inlineStr">
        <is>
          <t>f) Fair value of financial instruments The Company’s
financial instruments include cash, accounts payable, promissory notes payable, interest payable and lines of credit. The
fair values of these financial instruments approximate their carrying values due to the relatively short periods to maturity
of these instruments. For fair value measurement, U.S. GAAP establishes a three-tier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t>
        </is>
      </c>
    </row>
    <row r="10">
      <c r="A10" s="4" t="inlineStr">
        <is>
          <t>Recently adopted and issued accounting pronouncements</t>
        </is>
      </c>
      <c r="B10" s="4" t="inlineStr">
        <is>
          <t xml:space="preserve"> g)
Recently adopted and issued accounting pronouncements i. Adopted In
July 2017, the FASB issued Accounting Standards Update 2017-11, Earnings Per Share (Topic 260), Distinguishing Liabilities
from Equity (Topic 480), and Derivative and Hedging (Topic 815) Debt-Debt with Conversion and Other Options In
February 2016, the FASB issued ASU 2016-02, Leases (Topic 842). Topic 842 is effective for public companies for annual reporting
periods beginning after December 15, 2018, including interim periods within those fiscal years. The new standard establishes a
right-of-use ("ROU") model that requires a lessee to record a ROU asset and a lease liability, measured on a discounted
basis, on the balance sheet for all leases with terms longer than 12 months. Leases are classified as either finance or operating,
with classification affecting the pattern of expense recognition in the statement of income. Originally, entities were required
to adopt ASU 2016-02 using a modified retrospective approach, which required prior periods to be presented under this new standard
with certain practical expedients available. However, in July 2018, the FASB issued ASU 2018-11, Leases (Topic 842): Targeted
Improvements, which allows entities the option of recognizing the cumulative effect of applying the new standard as an adjustment
to the opening balance of retained earnings in the year of adoption while continuing to present all prior periods under previous
lease accounting guidance. The Company adopted Topic 842 as of January 1, 2019 which did not result in any impact on the Company’s
financial statements.
ii. Issued The
Company has implemented all new accounting pronouncements that are in effect and may impact its financial statements. The Company
does not believe that there are any other new accounting pronouncements that have been issued that might have a material impact
on its financial position or statements of operations.</t>
        </is>
      </c>
      <c r="C10" s="4" t="inlineStr">
        <is>
          <t>g) Recently adopted and issued accounting pronouncements
i. Adopted In August 2016, the FASB
Statement of Cash Flows (Topic
230): apply, the In May 2017, the FASB
Stock Compensation: Scope of Modification Accounting 15,
h) Recently adopted and issued accounting pronouncements ii. Issued In July 2017, the
FASB Earnings Per Share (Topic
(Topic (Topic the
Topic Topic Topic
any, The Company has implemented
all new accounting pronouncements that are in effect and may impact its financial statements. The</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Jun. 30, 2020</t>
        </is>
      </c>
      <c r="C1" s="2" t="inlineStr">
        <is>
          <t>Dec. 31, 2019</t>
        </is>
      </c>
      <c r="D1" s="2" t="inlineStr">
        <is>
          <t>Dec. 31, 2018</t>
        </is>
      </c>
      <c r="E1" s="2" t="inlineStr">
        <is>
          <t>Dec. 31, 2017</t>
        </is>
      </c>
    </row>
    <row r="2">
      <c r="A2" s="3" t="inlineStr">
        <is>
          <t>Current assets:</t>
        </is>
      </c>
    </row>
    <row r="3">
      <c r="A3" s="4" t="inlineStr">
        <is>
          <t>Cash</t>
        </is>
      </c>
      <c r="B3" s="5" t="n">
        <v>712</v>
      </c>
      <c r="C3" s="5" t="n">
        <v>1838</v>
      </c>
      <c r="D3" s="5" t="n">
        <v>3378</v>
      </c>
      <c r="E3" s="5" t="n">
        <v>3111</v>
      </c>
    </row>
    <row r="4">
      <c r="A4" s="4" t="inlineStr">
        <is>
          <t>Total assets</t>
        </is>
      </c>
      <c r="B4" s="6" t="n">
        <v>712</v>
      </c>
      <c r="C4" s="6" t="n">
        <v>1838</v>
      </c>
      <c r="D4" s="6" t="n">
        <v>3378</v>
      </c>
      <c r="E4" s="6" t="n">
        <v>3111</v>
      </c>
    </row>
    <row r="5">
      <c r="A5" s="3" t="inlineStr">
        <is>
          <t>Current liabilities:</t>
        </is>
      </c>
    </row>
    <row r="6">
      <c r="A6" s="4" t="inlineStr">
        <is>
          <t>Accounts payable and accrued liabilities</t>
        </is>
      </c>
      <c r="B6" s="6" t="n">
        <v>1131676</v>
      </c>
      <c r="C6" s="6" t="n">
        <v>1128081</v>
      </c>
      <c r="D6" s="6" t="n">
        <v>1014268</v>
      </c>
      <c r="E6" s="6" t="n">
        <v>1038073</v>
      </c>
    </row>
    <row r="7">
      <c r="A7" s="4" t="inlineStr">
        <is>
          <t>Promissory notes payable due to related parties</t>
        </is>
      </c>
      <c r="B7" s="6" t="n">
        <v>3031966</v>
      </c>
      <c r="C7" s="6" t="n">
        <v>3031966</v>
      </c>
      <c r="D7" s="6" t="n">
        <v>2891966</v>
      </c>
      <c r="E7" s="6" t="n">
        <v>2891966</v>
      </c>
    </row>
    <row r="8">
      <c r="A8" s="4" t="inlineStr">
        <is>
          <t>Promissory notes payable to unrelated parties</t>
        </is>
      </c>
      <c r="B8" s="6" t="n">
        <v>2254353</v>
      </c>
      <c r="C8" s="6" t="n">
        <v>2254353</v>
      </c>
      <c r="D8" s="6" t="n">
        <v>2394353</v>
      </c>
      <c r="E8" s="6" t="n">
        <v>2394353</v>
      </c>
    </row>
    <row r="9">
      <c r="A9" s="4" t="inlineStr">
        <is>
          <t>Interest payable</t>
        </is>
      </c>
      <c r="B9" s="6" t="n">
        <v>5630831</v>
      </c>
      <c r="C9" s="6" t="n">
        <v>5364997</v>
      </c>
      <c r="D9" s="6" t="n">
        <v>4836127</v>
      </c>
      <c r="E9" s="6" t="n">
        <v>4307256</v>
      </c>
    </row>
    <row r="10">
      <c r="A10" s="4" t="inlineStr">
        <is>
          <t>Lines of credit from related parties</t>
        </is>
      </c>
      <c r="B10" s="6" t="n">
        <v>20472110</v>
      </c>
      <c r="C10" s="6" t="n">
        <v>19310707</v>
      </c>
      <c r="D10" s="6" t="n">
        <v>17261650</v>
      </c>
      <c r="E10" s="6" t="n">
        <v>15347842</v>
      </c>
    </row>
    <row r="11">
      <c r="A11" s="4" t="inlineStr">
        <is>
          <t>Total liabilities</t>
        </is>
      </c>
      <c r="B11" s="6" t="n">
        <v>32520936</v>
      </c>
      <c r="C11" s="6" t="n">
        <v>31090104</v>
      </c>
      <c r="D11" s="6" t="n">
        <v>28398364</v>
      </c>
      <c r="E11" s="6" t="n">
        <v>25979490</v>
      </c>
    </row>
    <row r="12">
      <c r="A12" s="3" t="inlineStr">
        <is>
          <t>Stockholders' Deficit</t>
        </is>
      </c>
    </row>
    <row r="13">
      <c r="A13" s="4" t="inlineStr">
        <is>
          <t>Preferred stock Authorized: 500,000,000 (December 31, 2019 - 500,000,000) shares of preferred stock with a par value of $0.001 per share Shares issued and outstanding: Nil (December 31, 2019 - Nil) shares of preferred stock were issued and outstanding</t>
        </is>
      </c>
      <c r="B13" s="4" t="inlineStr">
        <is>
          <t xml:space="preserve"> </t>
        </is>
      </c>
      <c r="C13" s="4" t="inlineStr">
        <is>
          <t xml:space="preserve"> </t>
        </is>
      </c>
      <c r="D13" s="4" t="inlineStr">
        <is>
          <t xml:space="preserve"> </t>
        </is>
      </c>
      <c r="E13" s="4" t="inlineStr">
        <is>
          <t xml:space="preserve"> </t>
        </is>
      </c>
    </row>
    <row r="14">
      <c r="A14" s="4" t="inlineStr">
        <is>
          <t>Common stock Authorized: Authorized: 10,000,000,000 (December 31, 2019 - 10,000,000,000) shares of common stock with a par value of $0.001 per share Shares issued and outstanding: 270,777,909 shares of common stock (December 31, 2019 - 268,777,909 shares of common stock)</t>
        </is>
      </c>
      <c r="B14" s="6" t="n">
        <v>270777</v>
      </c>
      <c r="C14" s="6" t="n">
        <v>268777</v>
      </c>
      <c r="D14" s="6" t="n">
        <v>242777</v>
      </c>
      <c r="E14" s="6" t="n">
        <v>242777</v>
      </c>
    </row>
    <row r="15">
      <c r="A15" s="4" t="inlineStr">
        <is>
          <t>Additional paid-in capital</t>
        </is>
      </c>
      <c r="B15" s="6" t="n">
        <v>56848086</v>
      </c>
      <c r="C15" s="6" t="n">
        <v>56298702</v>
      </c>
      <c r="D15" s="6" t="n">
        <v>50012445</v>
      </c>
      <c r="E15" s="6" t="n">
        <v>48308919</v>
      </c>
    </row>
    <row r="16">
      <c r="A16" s="4" t="inlineStr">
        <is>
          <t>Accumulated deficit</t>
        </is>
      </c>
      <c r="B16" s="6" t="n">
        <v>-89639087</v>
      </c>
      <c r="C16" s="6" t="n">
        <v>-87655745</v>
      </c>
      <c r="D16" s="6" t="n">
        <v>-78650208</v>
      </c>
      <c r="E16" s="6" t="n">
        <v>-74528075</v>
      </c>
    </row>
    <row r="17">
      <c r="A17" s="4" t="inlineStr">
        <is>
          <t>Stockholders' deficit</t>
        </is>
      </c>
      <c r="B17" s="6" t="n">
        <v>-32520224</v>
      </c>
      <c r="C17" s="6" t="n">
        <v>-31088266</v>
      </c>
      <c r="D17" s="6" t="n">
        <v>-28394986</v>
      </c>
      <c r="E17" s="6" t="n">
        <v>-25976379</v>
      </c>
    </row>
    <row r="18">
      <c r="A18" s="4" t="inlineStr">
        <is>
          <t>Total liabilities and stockholders' deficit</t>
        </is>
      </c>
      <c r="B18" s="5" t="n">
        <v>712</v>
      </c>
      <c r="C18" s="5" t="n">
        <v>1838</v>
      </c>
      <c r="D18" s="5" t="n">
        <v>3378</v>
      </c>
      <c r="E18" s="5" t="n">
        <v>3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Accounts Payable And Accrued Liabilities Tables Abstract</t>
        </is>
      </c>
    </row>
    <row r="4">
      <c r="A4" s="4" t="inlineStr">
        <is>
          <t>Schedule of accounts payable and accrued liabilities</t>
        </is>
      </c>
      <c r="B4" s="4" t="inlineStr">
        <is>
          <t xml:space="preserve">June 30, 2020 December 31, 2019
Accounts payable $ 897,573 $ 887,423
Accrued liabilities 234,103 240,658
$ 1,131,676 $ 1,128,0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Promissory notes interest payable (Tables)</t>
        </is>
      </c>
      <c r="B1" s="2" t="inlineStr">
        <is>
          <t>6 Months Ended</t>
        </is>
      </c>
      <c r="C1" s="2" t="inlineStr">
        <is>
          <t>12 Months Ended</t>
        </is>
      </c>
    </row>
    <row r="2">
      <c r="B2" s="2" t="inlineStr">
        <is>
          <t>Jun. 30, 2020</t>
        </is>
      </c>
      <c r="C2" s="2" t="inlineStr">
        <is>
          <t>Dec. 31, 2019</t>
        </is>
      </c>
      <c r="D2" s="2" t="inlineStr">
        <is>
          <t>Dec. 31, 2018</t>
        </is>
      </c>
    </row>
    <row r="3">
      <c r="A3" s="3" t="inlineStr">
        <is>
          <t>Interest Advancesand Promissory Notes Payable [Abstract]</t>
        </is>
      </c>
    </row>
    <row r="4">
      <c r="A4" s="4" t="inlineStr">
        <is>
          <t>Schedule of Promissory Notes Payable - Relatives of Board of Directors</t>
        </is>
      </c>
      <c r="B4" s="4" t="inlineStr">
        <is>
          <t xml:space="preserve">Promissory Notes Payable
to Related Parties June
30, 2020 December
31, 2019
Promissory notes payable to relatives
of directors collateralized by a general security agreement over all the assets of the Company, due on demand: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due on demand 1,465,000 1,465,000
Total
Promissory Notes Payable to Related Parties $ 3,031,966 $ 3,031,966 </t>
        </is>
      </c>
      <c r="C4" s="4" t="inlineStr">
        <is>
          <t xml:space="preserve">A
summary of the promissory notes payable to related parties is as follows:
Promissory Notes Payable
to Related Parties December
31, 2019 December
31, 2018
Promissory notes payable to relatives
of directors collateralized by a general security agreement over all the assets of the Company, due on demand:
i. Interest at 1% per month $ 720,619 $ 580,619
ii. Interest at 1.25% per month 51,347 51,347
iii. Interest at the U.S. bank prime rate plus 1% 100,000 100,000
iv. Interest at 0.5% per month 695,000 695,000
Promissory
notes payable, unsecured, to relatives of a director, bearing interest at 1% per month, due on demand 1,465,000 1,465,000
Total
Promissory Notes Payable to Related Parties $ 3,031,966 $ 2,891,966 </t>
        </is>
      </c>
      <c r="D4" s="4" t="inlineStr">
        <is>
          <t xml:space="preserve">A summary of the promissory
notes payable to related parties is as follows:
Promissory Notes Payable to Related Parties
December 31, 2018
December 31, 2017
Promissory notes payable to relatives of directors collateralized by a general security agreement over all the assets of the Company, due on demand:
i. Interest at 1% per month $ 580,619 $ 580,619
ii. Interest at 1.25% per month 51,347 51,347
iii. Interest at the U.S. bank prime rate plus 1% 100,000 100,000
iv. Interest at 0.5% per month 695,000 695,000
Promissory notes payable, unsecured, to relatives of a director, bearing interest at 1% per month, due on demand 1,465,000 1,465,000
Total Promissory Notes Payable to Related Parties $ 2,891,966 $ 2,891,966 </t>
        </is>
      </c>
    </row>
    <row r="5">
      <c r="A5" s="4" t="inlineStr">
        <is>
          <t>Schedule of Activity of Promissory Notes Payable to Unrelated Lenders</t>
        </is>
      </c>
      <c r="B5" s="4" t="inlineStr">
        <is>
          <t xml:space="preserve">Promissory
Notes Payable to Unrelated Parties June
30, December
31,
2020 2019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6 887,456
iii. Interest at 0.625%
per month, with $50,000 repayable on October 5, 2004, $40,000 repayable on December 31, 2004 and $60,000 repayable on
July 28, 2006, all due on demand 150,000 150,000
iv. Non-interest-bearing,
repayable on July 17, 2005, due on demand 270,912 270,912
v. Interest at 0.667%
per month, repayable at $25,000 per month beginning October 2009, none repaid to date 310,985 310,985
vi. Interest at 0.667%
per month, with $125,000 due January 15, 2011 125,000 125,000
Promissory
notes payable, secured by a guarantee from the Chief Executive Officer, bearing interest at 1% per month 60,000 60,000
Total
Promissory Notes Payable to Unrelated Parties $ 2,254,353 $ 2,254,353 </t>
        </is>
      </c>
      <c r="C5" s="4" t="inlineStr">
        <is>
          <t>A
summary of the promissory notes payable to unrelated parties is as follows:
Promissory
Notes Payable to Unrelated Parties December
31, December
31,
2019 2018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6 887,456
iii. Interest at 0.625%
per month, with $50,000 repayable on October 5, 2004, $40,000 repayable on December 31, 2004 and $60,000 repayable on July
28, 2006, all due on demand 150,000 150,000
iv. Non-interest-bearing,
repayable on July 17, 2005, due on demand 270,912 270,912
v. Interest at 0.667%
per month, repayable at $25,000 per month beginning October 2009, none repaid to date 310,985 310,985
vi. Interest at 0.667%
per month, with $125,000 due January 15, 2011 125,000 125,000
Promissory
notes payable, secured by a guarantee from the Chief Executive Officer, bearing interest at 1% per month 60,000 200,000
Total
Promissory Notes Payable to Unrelated Parties $ 2,254,353 $ 2,394,353</t>
        </is>
      </c>
      <c r="D5" s="4" t="inlineStr">
        <is>
          <t xml:space="preserve">A summary of the promissory
notes payable to unrelated parties is as follows:
Promissory Notes Payable to Unrelated Parties
December 31, December 31,
2018 2017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6 887,456
iii. Interest at 0.625% per month, with $50,000 repayable on October 5, 2004, $40,000 repayable on December 31, 2004, and $60,000 repayable on July 28, 2006, all due on demand 150,000 150,000
iv. Non-interest-bearing, repayable on July 17, 2005, due on demand 270,912 270,912
v. Interest at 0.667% per month, repayable at $25,000 per month beginning October 2009, none repaid to date 310,985 310,985
vi. Interest at 0.667% per month, with $125,000 due January 15, 2011 125,000 125,000
Promissory notes payable, secured by a guarantee from the Chief Executive Officer, bearing interest at 1% per month 200,000 200,000
Total Promissory Notes Payable to Unrelated Parties $ 2,394,353 $ 2,394,353 </t>
        </is>
      </c>
    </row>
    <row r="6">
      <c r="A6" s="4" t="inlineStr">
        <is>
          <t>Schedule of Interest Payable</t>
        </is>
      </c>
      <c r="B6" s="4" t="inlineStr">
        <is>
          <t xml:space="preserve">Interest
Balance, December 31, 2018 $ 4,836,127
Interest incurred on promissory notes payable 528,870
Balance, December 31, 2019 5,364,997
Interest incurred on promissory notes payable 265,834
Balance, June 30, 2020 $ 5,630,831
June 30, December 31,
2020 2019
Related parties (relatives of the Chairman) $ 3,035,643 $ 2,876,280
Non-related parties 2,595,188 2,488,717
$ 5,630,831 $ 5,364,997 </t>
        </is>
      </c>
      <c r="C6" s="4" t="inlineStr">
        <is>
          <t xml:space="preserve">A
summary of the interest payable activity is as follows:
Balance, December 31, 2017 $ 4,307,256
Interest incurred on promissory notes payable 528,871
Balance, December 31, 2018 4,836,127
Interest incurred on promissory notes payable 528,870
Balance, December 31, 2019 $ 5,364,997 Interest
payable is due to related and non-related parties as follows:
December 31, December 31,
2019 2018
Related parties (relatives of the Chairman) $ 2,876,280 $ 2,554,655
Non-related parties 2,488,717 2,281,472
$ 5,364,997 $ 4,836,127 </t>
        </is>
      </c>
      <c r="D6" s="4" t="inlineStr">
        <is>
          <t xml:space="preserve">Balance, December 31, 2016 $ 3,629,913
Interest incurred on promissory notes payable 504,873
Transfer from implicit interest to interest payable on promissory note 172,470
Balance, December 31, 2017 4,307,256
Interest incurred on promissory notes payable 528,871
Balance, December 31, 2018 $ 4,836,127
December 31, December 31,
2018 2017
Related parties (relatives of the Chairman) $ 2,554,655 $ 2,255,529
Non-related parties 2,281,472 2,051,727
$ 4,836,127 $ 4,307,256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Lines of Credit (Tables)</t>
        </is>
      </c>
      <c r="B1" s="2" t="inlineStr">
        <is>
          <t>6 Months Ended</t>
        </is>
      </c>
      <c r="C1" s="2" t="inlineStr">
        <is>
          <t>12 Months Ended</t>
        </is>
      </c>
    </row>
    <row r="2">
      <c r="B2" s="2" t="inlineStr">
        <is>
          <t>Jun. 30, 2020</t>
        </is>
      </c>
      <c r="C2" s="2" t="inlineStr">
        <is>
          <t>Dec. 31, 2019</t>
        </is>
      </c>
      <c r="D2" s="2" t="inlineStr">
        <is>
          <t>Dec. 31, 2018</t>
        </is>
      </c>
    </row>
    <row r="3">
      <c r="A3" s="3" t="inlineStr">
        <is>
          <t>Linesof Credit Related Party [Abstract]</t>
        </is>
      </c>
    </row>
    <row r="4">
      <c r="A4" s="4" t="inlineStr">
        <is>
          <t>Schedule Line of Credit Related Party</t>
        </is>
      </c>
      <c r="B4" s="4" t="inlineStr">
        <is>
          <t xml:space="preserve">As
of June 30, 2020, the Company had two lines of credit as follows:
Creditor Interest Rate Borrowing Limit Repayment Terms Amount Outstanding Accrued Interest Total Security Purpose
Chairman and CEO 1%
per Month $10,300,000 Due
on Demand $ 10,200,673 $ 6,175,119 $ 16,375,792 General Security over
Assets General Corporate
Requirements
Wife
of Chairman 1%
per Month 2,000,000 Due
on Demand 2,000,000 2,096,318 4,096,318 General Security over
Assets General Corporate
Requirements
Total $12,300,000 $
12,200,673 $
8,271,437 $
20,472,110 As
of December 31, 2019, the Company had two lines of credit as follows:
Creditor Interest
Rate Borrowing
Limit Repayment
Terms Principal
Borrowed Accrued
Interest Total Outstanding Security Purpose
Chairman
and CEO 1%
per Month $10,300,000 Due
on Demand $
9,757,325 $5,576,997 $15,334,322 General
Security over Assets General
Corporate Requirements
Wife
of Chairman 1%
per Month 2,000,000 Due
on Demand 2,000,000 1,976,385 3,976,385 General
Security over Assets General
Corporate Requirements
Total $12,300,000 $
11,757,325 $
7,553,382 $
19,310,707 </t>
        </is>
      </c>
      <c r="C4" s="4" t="inlineStr">
        <is>
          <t xml:space="preserve">As
of December 31, 2019, the Company has two lines of credit as follows:
Creditor Interest
Rate Borrowing
Limit Repayment
Terms Principal
Borrowed Accrued
Interest Total Outstanding Security Purpose
Chairman
and CEO 1%
per Month $10,300,000 Due
on Demand $
9,757,325 $5,576,997 $15,334,322 General
Security over Assets General
Corporate Requirements
Wife
of Chairman 1%
per Month 2,000,000 Due
on Demand 2,000,000 1,976,385 3,976,385 General
Security over Assets General
Corporate Requirements
Total $12,300,000 $11,757,325 $7,553,382 $19,310,707 As
of December 31, 2018, the Company has two lines of credit as follows:
Creditor Interest
Rate Borrowing
Limit Repayment
Terms Principal
Borrowed Accrued
Interest Total Outstanding Security Purpose
Chairman
and CEO 1%
per Month $
8,500,000 Due
on Demand $
9,024,235 $
4,501,030 $13,525,265 General
Security over Assets General
Corporate Requirements
Wife
of Chairman 1%
per Month 2,000,000 Due
on Demand 2,000,000 1,736,385 3,736,385 General
Security over Assets General
Corporate Requirements
Total $10,500,000 $
11,024,235 $
6,237,415 $17,261,650 </t>
        </is>
      </c>
      <c r="D4" s="4" t="inlineStr">
        <is>
          <t xml:space="preserve">As of December 31, 2018,
the Company has two lines of credit as follows:
Creditor Interest Rate Borrowing Limit Repayment Terms Principal Borrowed Accrued Interest
Total Outstanding Security Purpose
Chairman and CEO 1% per Month $ 8,500,000 Due on Demand $ 9,024,235 $ 4,501,030 $13,525,265 General Security over Assets General Corporate Requirements
Wife of Chairman 1% per Month 2,000,000 Due on Demand 2,000,000 1,736,385 3,736,385 General Security over Assets General Corporate Requirements
Total $10,500,000 $11,024,235 $ 6,237,415 $17,261,650 As of December 31, 2017,
the Company has two lines of credit as follows:
Creditor Interest Rate Borrowing Limit Repayment Terms Principal Borrowed Accrued Interest
Total Outstanding Security Purpose
Chairman and CEO 1% per Month $ 8,500,000 Due on Demand $ 8,398,249 $ 3,453,208 $11,851,457 General Security over Assets General Corporate Requirements
Wife of Chairman 1% per Month 2,000,000 Due on Demand 2,000,000 1,496,385 3,496,385 General Security over Assets General Corporate Requirements
Total $10,500,000 $10,398,249 $ 4,949,593 $15,347,842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s>
  <sheetData>
    <row r="1">
      <c r="A1" s="1" t="inlineStr">
        <is>
          <t>Additional paid in capital (Tables)</t>
        </is>
      </c>
      <c r="B1" s="2" t="inlineStr">
        <is>
          <t>6 Months Ended</t>
        </is>
      </c>
      <c r="C1" s="2" t="inlineStr">
        <is>
          <t>12 Months Ended</t>
        </is>
      </c>
    </row>
    <row r="2">
      <c r="B2" s="2" t="inlineStr">
        <is>
          <t>Jun. 30, 2020</t>
        </is>
      </c>
      <c r="C2" s="2" t="inlineStr">
        <is>
          <t>Dec. 31, 2019</t>
        </is>
      </c>
      <c r="D2" s="2" t="inlineStr">
        <is>
          <t>Dec. 31, 2018</t>
        </is>
      </c>
    </row>
    <row r="3">
      <c r="A3" s="3" t="inlineStr">
        <is>
          <t>Stockholders' Equity Note [Abstract]</t>
        </is>
      </c>
    </row>
    <row r="4">
      <c r="A4" s="4" t="inlineStr">
        <is>
          <t>Schedule of Share-based Compensation, Stock Options, Activity</t>
        </is>
      </c>
      <c r="B4" s="4" t="inlineStr">
        <is>
          <t xml:space="preserve">Six
Months Ended Year
Ended
June 30,
2020 December 31,
2019
Weighted
Average Weighted
Average
Number
of Options Exercise Price Number
of Options Exercise Price
Outstanding, beginning of
period 5,236,401,500 $ 0.003 5,014,851,500 $ 0.002
Granted 30,500,000 $ 0.035 254,050,000 $ 0.028
Exercised - $ - (26,000,000) $ (0.003)
Cancelled
/ Expired (13,500,000) $ (0.034) (6,500,000) $ (0.015)
Outstanding,
end of period 5,253,401,500 $ 0.004 5,236,401,500 $ 0.003
Exercisable,
end of period 5,162,401,500 $ 0.003 5,154,901,500 $ 0.003 </t>
        </is>
      </c>
      <c r="C4" s="4" t="inlineStr">
        <is>
          <t xml:space="preserve">A
summary of stock option activity is as follows:
Year
Ended Year
Ended
December
31, 2019 December
31, 2018
Weighted
Average Weighted
Average
Number
of Options Exercise Price Number
of Options Exercise Price
Outstanding, beginning of
period 5,014,851,500 $ 0.002 4,963,851,500 $ 0.002
Granted 254,050,000 $ 0.028 52,500,000 $ 0.015
Exercised (26,000,000) $ (0.003) - $ -
Cancelled (6,500,000) $ (0.015) (1,500,000) $ (0.015)
Outstanding,
end of period 5,236,401,500 $ 0.003 5,014,851,500 $ 0.002
Exercisable,
end of period 5,154,901,500 $ 0.003 4,987,851,500 $ 0.002 </t>
        </is>
      </c>
      <c r="D4" s="4" t="inlineStr">
        <is>
          <t>Year Ended Year Ended
December 31, 2018 December 31, 2017
Weighted Average Weighted Average
Number of Options
Exercise Price
Number of Options
Exercise Price
Outstanding, beginning of period 4,963,851,500 $ 0.002 4,962,301,500 $ 0.013
Granted 52,500,000 $ 0.015 6,500,000 $ 0.002
Cancelled (1,500,000) $ 0.015 (4,950,000) $ (0.061)
Outstanding, end of period 5,014,851,500 $ 0.002 4,963,851,500 $ 0.002
Exercisable, end of period 4,987,851,500 $ 0.002 4,958,201,500 $ 0.002</t>
        </is>
      </c>
    </row>
    <row r="5">
      <c r="A5" s="4" t="inlineStr">
        <is>
          <t>Schedule of Options Outstanding</t>
        </is>
      </c>
      <c r="B5" s="4" t="inlineStr">
        <is>
          <t>June 30,
2020 December 31,
2019
Expiry
Date Options Exercise
Price Intrinsic
Value Options Exercise
Price Intrinsic
Value
May 30, 2020 - $ - $ - 10,000,000 $ 0.035 $ -
July 1, 2021 4,365,001,300 $ 0.002 $ 0.037 4,365,001,300 $ 0.002 $ 0.015
November 27, 2022 6,950,000 $ 0.015 $ 0.024 7,200,000 $ 0.015 $ 0.002
January 31, 2023 40,500,000 $ 0.015 $ 0.024 40,500,000 $ 0.015 $ 0.002
June 13, 2023 5,000,000 $ 0.015 $ 0.024 5,000,000 $ 0.015 $ 0.002
October 1, 2023 300,000 $ 0.050 $ - 300,000 $ 0.050 $ -
February 3, 2024 10,000,000 $ 0.035 $ 0.004 10,000,000 $ 0.035 $ -
March 14, 2024 9,150,000 $ 0.035 $ 0.004 9,150,000 $ 0.035 $ -
April 12, 2024 560,000,200 $ 0.002 $ 0.037 560,000,200 $ 0.002 $ 0.015
April 12, 2024 3,900,000 $ 0.015 $ 0.024 4,150,000 $ 0.015 $ 0.002
April 12, 2024 200,000 $ 0.030 $ 0.009 200,000 $ 0.030 $ -
May 6, 2024 13,000,000 $ 0.035 $ 0.004 13,000,000 $ 0.035 $ -
May 17, 2024 40,000,000 $ 0.050 $ - 40,000,000 $ 0.050 $ -
May 17, 2024 25,400,000 $ 0.035 $ 0.004 27,900,000 $ 0.035 $ -
June 17, 2024 5,000,000 $ 0.050 $ - 5,000,000 $ 0.050 $ -
June 17, 2024 5,000,000 $ 0.035 $ 0.004 5,000,000 $ 0.035 $ -
August 16, 2024 2,500,000 $ 0.050 $ - 2,500,000 $ 0.050 $ -
September 6, 2024 1,000,000 $ 0.050 $ - 1,000,000 $ 0.050 $ -
September 17, 2024 5,000,000 $ 0.035 $ 0.004 5,000,000 $ 0.035 $ -
October 3, 2024 3,500,000 $ 0.035 $ 0.004 3,500,000 $ 0.035 $ -
October 24, 2024 2,000,000 $ 0.035 $ 0.004 2,000,000 $ 0.035 $ -
December 11, 2024 120,000,000 $ 0.015 $ 0.024 120,000,000 $ 0.015 $ 0.002
April 1, 2025 10,000,000 $ 0.035 $ 0.004 - $ - $ -
May 31,
2025 20,000,000 $ 0.035 $ 0.004 - $ - $ -
Total 5,253,401,500 $ 0.004 $ 0.036 5,236,401,500 $ 0.003 $ 0.014
Weighted
Average Remaining Contractual Life 1.48 1.96</t>
        </is>
      </c>
      <c r="C5" s="4" t="inlineStr">
        <is>
          <t>The
options outstanding at December 31, 2019 and 2018 were as follows:
December
31, 2019 December
31, 2018
Expiry
Date Options Exercise
Price Intrinsic
Value Options Exercise
Price Intrinsic
Value
April 18, 2019 - $ $ - 200,000 $ 0.030 $ 0.005
May 21, 2019 - $ $ - 500,000 $ 0.015 $ 0.020
July 25, 2019 - $ $ - 1,000,000 $ 0.015 $ 0.020
August 1, 2019 - $ $ - 1,250,000 $ 0.015 $ 0.020
January 30, 2020 - $ $ - 2,400,000 $ 0.015 $ 0.020
May 29, 2020 - $ $ - 560,000,200 $ 0.002 $ 0.033
May 30, 2020 10,000,000 $ 0.035 $ - - $ - $ -
July 1, 2021 4,365,001,300 $ 0.002 $ 0.015 4,390,001,300 $ 0.002 $ 0.033
November 27, 2022 7,200,000 $ 0.015 $ 0.002 7,200,000 $ 0.015 $ 0.020
January 31, 2023 40,500,000 $ 0.015 $ 0.002 47,000,000 $ 0.015 $ 0.020
June 13, 2023 5,000,000 $ 0.015 $ 0.002 5,000,000 $ 0.015 $ 0.020
October 1, 2023 300,000 $ 0.050 $ - 300,000 $ 0.050 $ -
February 3, 2024 10,000,000 $ 0.035 $ - - $ - $ -
March 14, 2024 9,150,000 $ 0.035 $ - - $ - $ -
April 12, 2024 560,000,200 $ 0.002 $ 0.015 - $ - $ -
April 12, 2024 4,150,000 $ 0.015 $ 0.002 - $ - $ -
April 12, 2024 200,000 $ 0.030 $ - - $ - $ -
May 6, 2024 13,000,000 $ 0.035 $ - - $ - $ -
May 17, 2024 40,000,000 $ 0.050 $ - - $ - $ -
May 17, 2024 27,900,000 $ 0.035 $ - - $ - $ -
June 17, 2024 5,000,000 $ 0.050 $ - - $ - $ -
June 17, 2024 5,000,000 $ 0.035 $ - - $ - $ -
August 16, 2024 2,500,000 $ 0.050 $ - - $ - $ -
September 6, 2024 1,000,000 $ 0.050 $ - - $ - $ -
September 17, 2024 5,000,000 $ 0.035 $ - - $ - $ -
October 3, 2024 3,500,000 $ 0.035 $ - - $ - $ -
October 24, 2024 2,000,000 $ 0.035 $ - - $ - $ -
December
11, 2024 120,000,000 $ 0.015 $ 0.002 - $ - $ -
Total 5,236,401,500 $ 0.003 $ 0.014 5,014,851,500 $ 0.002 $ 0.033
Weighted
Average Remaining Contractual Life 1.96 2.40</t>
        </is>
      </c>
      <c r="D5" s="4" t="inlineStr">
        <is>
          <t xml:space="preserve">December 31, 2018 December 31, 2017
Expiry Date Options Exercise Price Intrinsic Value Options Exercise Price Intrinsic Value
April 18, 2019 200,000 $ 0.030 $ 0.005 - - $ -
May 21, 2019 500,000 $ 0.015 $ 0.020 500,000 $ 0.030 $ 0.01
July 25, 2019 1,000,000 $ 0.015 $ 0.020 1,000,000 $ 0.015 $ 0.025
August 1, 2019 1,250,000 $ 0.015 $ 0.020 1,250,000 $ 0.015 $ 0.025
January 30, 2020 2,400,000 $ 0.015 $ 0.020 2,400,000 $ 0.015 $ 0.025
May 29, 2020 560,000,200 $ 0.002 $ 0.033 560,000,200 $ 0.002 $ 0.038
July 1, 2021 4,390,001,300 $ 0.002 $ 0.033 4,390,001,300 $ 0.002 $ 0.038
November 27, 2022 7,200,000 $ 0.015 $ 0.020 8,700,000 $ 0.015 $ 0.025
January 31, 2023 47,000,000 $ 0.015 $ 0.020 - $ - $ -
June 13, 2023 5,000,000 $ 0.015 $ 0.020 - $ - $ -
October 1, 2023 300,000 $ 0.050 $ - - $ - $ -
Total 5,014,851,500 $ 0.002 $ 0.033 4,963,851,500 $ 0.002 $ 0.038
Weighted Average Remaining Contractual Life 2.40 3.38 </t>
        </is>
      </c>
    </row>
    <row r="6">
      <c r="A6" s="4" t="inlineStr">
        <is>
          <t>Schedule of Share-based Payment Award, Stock Options, Valuation Assumptions</t>
        </is>
      </c>
      <c r="B6" s="4" t="inlineStr">
        <is>
          <t xml:space="preserve">June 30, December 31,
Risk-free interest rate 0.38 % 1.84 %
Expected life 4.9 Years 5 years
Expected dividends 0 % 0 %
Expected volatility 320 % 306 %
Forfeiture rate 0 0 % </t>
        </is>
      </c>
      <c r="C6" s="4" t="inlineStr">
        <is>
          <t xml:space="preserve">The
fair value of the stock options granted and vested was allocated as follows:
December 31, 2019 December 31,
Product development expense $ 1,243,644 $ 186,476
Professional expense 392,677 401,151
Selling, general and administrative expenses 1,244,636 993,716
Interest 3,243,812 —
$ 6,124,769 $ 1,581,343 </t>
        </is>
      </c>
      <c r="D6" s="4" t="inlineStr">
        <is>
          <t>December 31, 2018
December 31, 2017
Product development expense $ 186,476 $ 66,800
Professional expense 401,151 52,492
Selling, general and administration expenses: 993,716 80,938
$ 1,581,343 $ 200,230</t>
        </is>
      </c>
    </row>
    <row r="7">
      <c r="A7" s="4" t="inlineStr">
        <is>
          <t>Schedule of Fair Value of Stock Options Granted-Allocation</t>
        </is>
      </c>
      <c r="B7" s="4" t="inlineStr">
        <is>
          <t xml:space="preserve">Three Months Three Months Six Months Six Months
Interest expense $ — $ 1,085,371 $ — $ 1,085,371
Product development 18,725 1,047,981 18,804 1,048,318
Professional 391,843 193,485 391,843 392,677
General, selling and administration — 541,209 — 805,865
$ 410,568 $ 2,868,046 $ 410,647 $ 3,332,231 </t>
        </is>
      </c>
    </row>
    <row r="8">
      <c r="A8" s="4" t="inlineStr">
        <is>
          <t>Schedule Of Stock Based Compensation Expense</t>
        </is>
      </c>
      <c r="C8" s="4" t="inlineStr">
        <is>
          <t xml:space="preserve">December 31, December 31,
Risk-free interest rate 1.84 % 2.52 %
Expected life 5 years 5 years
Expected dividends 0 % 0 %
Expected volatility 306 % 309 %
Forfeiture rate 0 % 0 % </t>
        </is>
      </c>
      <c r="D8" s="4" t="inlineStr">
        <is>
          <t xml:space="preserve">December 31, 2018
December 31, 2017
Risk-free interest rate 2.52% 2.34%
Expected life 5 years 5 years
Expected dividends 0% 0%
Expected volatility 309% 330%
Forfeiture rate 0% 0%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Related party transactions and balances (Tables)</t>
        </is>
      </c>
      <c r="B1" s="2" t="inlineStr">
        <is>
          <t>6 Months Ended</t>
        </is>
      </c>
      <c r="C1" s="2" t="inlineStr">
        <is>
          <t>12 Months Ended</t>
        </is>
      </c>
    </row>
    <row r="2">
      <c r="B2" s="2" t="inlineStr">
        <is>
          <t>Jun. 30, 2020</t>
        </is>
      </c>
      <c r="C2" s="2" t="inlineStr">
        <is>
          <t>Dec. 31, 2019</t>
        </is>
      </c>
      <c r="D2" s="2" t="inlineStr">
        <is>
          <t>Dec. 31, 2018</t>
        </is>
      </c>
    </row>
    <row r="3">
      <c r="A3" s="3" t="inlineStr">
        <is>
          <t>Related Party Transactions And Balances</t>
        </is>
      </c>
    </row>
    <row r="4">
      <c r="A4" s="4" t="inlineStr">
        <is>
          <t>Schedule of related party transactions</t>
        </is>
      </c>
      <c r="B4" s="4" t="inlineStr">
        <is>
          <t xml:space="preserve">Three
months ended June
30, 2020 Three
months ended June
30, 2019 Six
months ended June
30, 2020 Six
months ended June
30, 2019
$ $ $ $
Related party
transaction included within interest expense:
Interest
expenses on promissory notes issued to relatives of the Chairman &amp; Chief Executive Officer of the Company 79,171 74,780 157,963 149,562
Interest
expense on lines of credit payable to the Chairman &amp; Chief Executive Officer of the Company and his spouse 363,001 338,895 719,455 672,145
Interest
expense related to the modification of stock options held by the Chairman and Chief Executive Officer of the Company and his
spouse related to financing provided - 1,085,371 - 1,085,371
Related party transactions
including within selling, general and administration expenses
Consulting
fees to the Chairman &amp; Chief Executive Officer of the Company accrued on the line of credit available to the Company 62,400 47,400 124,800 94,800
Stock
options granted to four members of the Board of Directors of the Company - 505,832 - 770,421
Selling,
general and administration expense related to the modification of stock options to three members of the Board of Directors - 799,625 - 799,625
Related
party transactions included within product development expense:
Consulting
fees to a relative of the Chairman and Chief Executive Officer of the Company 30,000 60,000 60,000 60,000 </t>
        </is>
      </c>
      <c r="C4" s="4" t="inlineStr">
        <is>
          <t xml:space="preserve">Year
Ended December 31, 2019 Year
Ended December 31, 2018
Related party transaction included within
interest expense:
Interest
expense on promissory notes issued to relatives of the Chairman and
Chief Executive Officer of the Company $ 321,626 $ 299,126
Interest
expense on lines of credit payable to the Chairman and Chief
Executive Officer of the Company and his spouse $ 1,365,967 $ 1,287,822
Interest
expense related to the modification of stock options held by the Chairman and Chief Executive Officer of the Company and his
spouse related to financing provided $ 1,085,371 $ -
Stock-based
compensation related to stock options granted to a director of the Company $ 2,158,441 $ -
Related party transactions included within
selling, general and administrative expenses
Consulting
fees to the Chairman and Chief Executive Officer of the Company accrued on the line of credit available to the Company $ 189,600 $ 189,600
Stock-based
compensation related to stock options granted to four directors of the Company $ 770,421 $ -
Selling,
general and administrative expenses related to the modification of stock options to three directors of the Company $ 29,204 $ -
Related party transactions included within
selling, general and administrative expenses
Consulting
fees to a relative of the Chairman and Chief Executive Officer of the Company $ 120,000 $ - </t>
        </is>
      </c>
      <c r="D4" s="4" t="inlineStr">
        <is>
          <t xml:space="preserve">Year Ended December 31, 2018 Year Ended December 31, 2017
Related party transaction included within interest expense:
Interest expenses on promissory notes issued to relatives of the Chairman &amp; Chief Executive Officer of the Company $ 299,125 $ 299,125
Interest
expense on lines of credit payable to the Chairman and Chief Executive Officer of the Company and his spouse $ 1,287,822 $ 1,202,250
Related party transactions including within selling, general and administration expenses
Consulting fees to the Chairman &amp; Chief Executive Officer of the Company accrued on the line of credit available to the Company $ 189,600 $ 189,600
Stock-based compensation related to stock options granted a Director of the Company $ - $ 70,489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es (Tables)</t>
        </is>
      </c>
      <c r="B1" s="2" t="inlineStr">
        <is>
          <t>12 Months Ended</t>
        </is>
      </c>
    </row>
    <row r="2">
      <c r="B2" s="2" t="inlineStr">
        <is>
          <t>Dec. 31, 2019</t>
        </is>
      </c>
      <c r="C2" s="2" t="inlineStr">
        <is>
          <t>Dec. 31, 2018</t>
        </is>
      </c>
    </row>
    <row r="3">
      <c r="A3" s="3" t="inlineStr">
        <is>
          <t>Income Tax Disclosure [Abstract]</t>
        </is>
      </c>
    </row>
    <row r="4">
      <c r="A4" s="4" t="inlineStr">
        <is>
          <t>Schedule of Components of Income Tax Expense (Benefit)</t>
        </is>
      </c>
      <c r="B4" s="4" t="inlineStr">
        <is>
          <t xml:space="preserve">The
provision for income taxes differs from the result that would be obtained by applying the statutory tax rate of 21% (2018 -
21%) to income before income taxes. The difference results from the following items:
December 31, December 31,
Computed expected benefit of income taxes $ (1,891,163 ) $ (865,648 )
Stock-based compensation 1,286,201 332,082
Non-deductible interest expense 25,722 25,658
Impact of change in tax rate — 5,163,267
Expiry of tax credits 18,486 —
True up of prior year balances 37,917 —
Increase (decrease) in valuation allowance 522,837 (4,655,359 )
Income tax provision $ — $ — </t>
        </is>
      </c>
      <c r="C4" s="4" t="inlineStr">
        <is>
          <t xml:space="preserve">December 31, 2018
December 31, 2017
Computed expected benefit of income taxes $ (865,648) $ (966,289)
Stock-based compensation 332,082 68,037
Non-deductible interest expense 25,658 52,648
Impact of change in tax rate 5,163,267 -
Increase (decrease) in valuation allowance (4,655,359) 845,604
Income tax provision $ - $ - </t>
        </is>
      </c>
    </row>
    <row r="5">
      <c r="A5" s="4" t="inlineStr">
        <is>
          <t>Schedule of Deferred Tax Assets and Liabilities</t>
        </is>
      </c>
      <c r="B5" s="4" t="inlineStr">
        <is>
          <t xml:space="preserve">The
components of the net deferred income tax asset, the statutory tax rate and the amount of the valuation allowance are as follows:
December 31, December 31,
Net operating loss carried forward $ 44,625,741 $ 42,136,043
Tax rate 21 % 21 %
Deferred income tax assets 9,371,406 8,848,569
Valuation allowance (9,371,406 ) (8,848,569 )
Net deferred income tax asset $ — $ — </t>
        </is>
      </c>
      <c r="C5" s="4" t="inlineStr">
        <is>
          <t xml:space="preserve">December 31, 2018
December 31, 2017
Net operating loss carried forward $ 42,136,043 $ 39,717,436
Tax rate 21% 34%
Deferred income tax assets 8,848,569 13,503,928
Valuation allowance (8,848,569) (13,503,928)
Net deferred income tax asset $ - $ - </t>
        </is>
      </c>
    </row>
    <row r="6">
      <c r="A6" s="4" t="inlineStr">
        <is>
          <t>Summary of Operating Loss Carryforwards</t>
        </is>
      </c>
      <c r="B6" s="4" t="inlineStr">
        <is>
          <t xml:space="preserve">Fiscal
Year Amount Expiry
Date
2000 $ 4,425,866 2020
2001 3,681,189 2021
2002 2,503,951 2022
2003 2,775,900 2023
2004 1,250,783 2024
2005 1,304,283 2025
2006 1,532,322 2026
2007 1,479,818 2027
2008 1,599,919 2028
2009 1,723,146 2029
2010 822,678 2030
2011 1,746,615 2031
2012 1,638,421 2032
2013 2,568,328 2033
2014 2,855,631 2034
2015 2,761,513 2035
2016 2,471,978 2036
2017 2,487,072 2037
2018 2,238,048 2038
2019 2,758,280 2039
Total $ 44,625,741 </t>
        </is>
      </c>
      <c r="C6" s="4" t="inlineStr">
        <is>
          <t xml:space="preserve">Fiscal Year Amount Expiry Date
1999 $ 88,022 2019
2000 4,425,866 2020
2001 3,681,189 2021
2002 2,503,951 2022
2003 2,775,900 2023
2004 1,250,783 2024
2005 1,304,283 2025
2006 1,532,322 2026
2007 1,479,818 2027
2008 1,599,919 2028
2009 1,723,146 2029
2010 822,678 2030
2011 1,746,615 2031
2012 1,638,421 2032
2013 2,568,328 2033
2014 2,855,631 2034
2015 2,761,513 2035
2016 2,471,978 2036
2017 2,487,072 2037
2018 2,418,608 2038
Total $ 42,136,043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sis of Presentation, Nature of Operations and Going Concern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Basisof Presentation Natureof Operationsand Going Concern [Abstract]</t>
        </is>
      </c>
    </row>
    <row r="4">
      <c r="A4" s="4" t="inlineStr">
        <is>
          <t>Working Capital Deficit</t>
        </is>
      </c>
      <c r="B4" s="5" t="n">
        <v>32520224</v>
      </c>
      <c r="D4" s="5" t="n">
        <v>32520224</v>
      </c>
      <c r="F4" s="5" t="n">
        <v>31088266</v>
      </c>
      <c r="G4" s="5" t="n">
        <v>28394986</v>
      </c>
      <c r="H4" s="5" t="n">
        <v>25979490</v>
      </c>
    </row>
    <row r="5">
      <c r="A5" s="4" t="inlineStr">
        <is>
          <t>Net Income (Loss) Attributable to Parent</t>
        </is>
      </c>
      <c r="B5" s="5" t="n">
        <v>-1208792</v>
      </c>
      <c r="C5" s="5" t="n">
        <v>-3600714</v>
      </c>
      <c r="D5" s="5" t="n">
        <v>-1983342</v>
      </c>
      <c r="E5" s="5" t="n">
        <v>-4724647</v>
      </c>
      <c r="F5" s="5" t="n">
        <v>-9005537</v>
      </c>
      <c r="G5" s="5" t="n">
        <v>-4122133</v>
      </c>
      <c r="H5" s="5" t="n">
        <v>-2842025</v>
      </c>
    </row>
  </sheetData>
  <mergeCells count="4">
    <mergeCell ref="A1:A2"/>
    <mergeCell ref="B1:C1"/>
    <mergeCell ref="D1:E1"/>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0</t>
        </is>
      </c>
      <c r="C1" s="2" t="inlineStr">
        <is>
          <t>Dec. 31, 2019</t>
        </is>
      </c>
    </row>
    <row r="2">
      <c r="A2" s="3" t="inlineStr">
        <is>
          <t>Basisof Presentation Natureof Operationsand Going Concern</t>
        </is>
      </c>
    </row>
    <row r="3">
      <c r="A3" s="4" t="inlineStr">
        <is>
          <t>Accounts payable</t>
        </is>
      </c>
      <c r="B3" s="5" t="n">
        <v>897573</v>
      </c>
      <c r="C3" s="5" t="n">
        <v>887423</v>
      </c>
    </row>
    <row r="4">
      <c r="A4" s="4" t="inlineStr">
        <is>
          <t>Accrued liabilities</t>
        </is>
      </c>
      <c r="B4" s="6" t="n">
        <v>234103</v>
      </c>
      <c r="C4" s="6" t="n">
        <v>240658</v>
      </c>
    </row>
    <row r="5">
      <c r="A5" s="4" t="inlineStr">
        <is>
          <t>Total</t>
        </is>
      </c>
      <c r="B5" s="5" t="n">
        <v>1131676</v>
      </c>
      <c r="C5" s="5" t="n">
        <v>11280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 advances and promissory notes payable (Details) - Promissory Notes Payable - Relatives of Board of Directors - USD ($)</t>
        </is>
      </c>
      <c r="B1" s="2" t="inlineStr">
        <is>
          <t>Jun. 30, 2020</t>
        </is>
      </c>
      <c r="C1" s="2" t="inlineStr">
        <is>
          <t>Dec. 31, 2019</t>
        </is>
      </c>
      <c r="D1" s="2" t="inlineStr">
        <is>
          <t>Dec. 31, 2018</t>
        </is>
      </c>
      <c r="E1" s="2" t="inlineStr">
        <is>
          <t>Dec. 31, 2017</t>
        </is>
      </c>
    </row>
    <row r="2">
      <c r="A2" s="3" t="inlineStr">
        <is>
          <t>Promissory notes payable to relatives of directors collateralized by a general security agreement over all the assets of the Company, due on demand:</t>
        </is>
      </c>
    </row>
    <row r="3">
      <c r="A3" s="4" t="inlineStr">
        <is>
          <t>i.Interest at 1% per month</t>
        </is>
      </c>
      <c r="B3" s="5" t="n">
        <v>720619</v>
      </c>
      <c r="C3" s="5" t="n">
        <v>720619</v>
      </c>
      <c r="D3" s="5" t="n">
        <v>580619</v>
      </c>
      <c r="E3" s="5" t="n">
        <v>580619</v>
      </c>
    </row>
    <row r="4">
      <c r="A4" s="4" t="inlineStr">
        <is>
          <t>ii.Interest at 1.25% per month</t>
        </is>
      </c>
      <c r="B4" s="6" t="n">
        <v>51347</v>
      </c>
      <c r="C4" s="6" t="n">
        <v>51347</v>
      </c>
      <c r="D4" s="6" t="n">
        <v>51347</v>
      </c>
      <c r="E4" s="6" t="n">
        <v>51347</v>
      </c>
    </row>
    <row r="5">
      <c r="A5" s="4" t="inlineStr">
        <is>
          <t>iii.Interest at the U.S. bank prime rate plus 1%</t>
        </is>
      </c>
      <c r="B5" s="6" t="n">
        <v>100000</v>
      </c>
      <c r="C5" s="6" t="n">
        <v>100000</v>
      </c>
      <c r="D5" s="6" t="n">
        <v>100000</v>
      </c>
      <c r="E5" s="6" t="n">
        <v>100000</v>
      </c>
    </row>
    <row r="6">
      <c r="A6" s="4" t="inlineStr">
        <is>
          <t>iv. Interest at 0.5% per month</t>
        </is>
      </c>
      <c r="B6" s="6" t="n">
        <v>695000</v>
      </c>
      <c r="C6" s="6" t="n">
        <v>695000</v>
      </c>
      <c r="D6" s="6" t="n">
        <v>695000</v>
      </c>
      <c r="E6" s="6" t="n">
        <v>695000</v>
      </c>
    </row>
    <row r="7">
      <c r="A7" s="4" t="inlineStr">
        <is>
          <t>Promissory notes payable, unsecured, to relatives of a director, bearing interest at 1% per month, due on demand</t>
        </is>
      </c>
      <c r="B7" s="6" t="n">
        <v>1465000</v>
      </c>
      <c r="C7" s="6" t="n">
        <v>1465000</v>
      </c>
      <c r="D7" s="6" t="n">
        <v>1465000</v>
      </c>
      <c r="E7" s="6" t="n">
        <v>1465000</v>
      </c>
    </row>
    <row r="8">
      <c r="A8" s="4" t="inlineStr">
        <is>
          <t>Total Related Promissory Notes</t>
        </is>
      </c>
      <c r="B8" s="5" t="n">
        <v>3031966</v>
      </c>
      <c r="C8" s="5" t="n">
        <v>3031966</v>
      </c>
      <c r="D8" s="5" t="n">
        <v>2891966</v>
      </c>
      <c r="E8" s="5" t="n">
        <v>28919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 advances and promissory notes payable (Details) - Unsecured Promissory Notes Payable to Unrelated Leaders - USD ($)</t>
        </is>
      </c>
      <c r="B1" s="2" t="inlineStr">
        <is>
          <t>Jun. 30, 2020</t>
        </is>
      </c>
      <c r="C1" s="2" t="inlineStr">
        <is>
          <t>Dec. 31, 2019</t>
        </is>
      </c>
      <c r="D1" s="2" t="inlineStr">
        <is>
          <t>Dec. 31, 2018</t>
        </is>
      </c>
      <c r="E1" s="2" t="inlineStr">
        <is>
          <t>Dec. 31, 2017</t>
        </is>
      </c>
    </row>
    <row r="2">
      <c r="A2" s="3" t="inlineStr">
        <is>
          <t>Unsecured promissory notes payable to unrelated lenders:</t>
        </is>
      </c>
    </row>
    <row r="3">
      <c r="A3" s="4" t="inlineStr">
        <is>
          <t>i. Interest at 1% per month, repayable on March 31, 2009, due on demand</t>
        </is>
      </c>
      <c r="B3" s="5" t="n">
        <v>450000</v>
      </c>
      <c r="C3" s="5" t="n">
        <v>450000</v>
      </c>
      <c r="D3" s="5" t="n">
        <v>450000</v>
      </c>
      <c r="E3" s="5" t="n">
        <v>450000</v>
      </c>
    </row>
    <row r="4">
      <c r="A4" s="4" t="inlineStr">
        <is>
          <t>ii. Interest at 1% per month, with $50,000 repayable on December 31, 2004, $75,000 repayable on August 18, 2007, $75,000 repayable on November 19, 2007 and the balance due on demand. All are due on demand, accruing interest at the same rate.</t>
        </is>
      </c>
      <c r="B4" s="6" t="n">
        <v>887456</v>
      </c>
      <c r="C4" s="6" t="n">
        <v>887456</v>
      </c>
      <c r="D4" s="6" t="n">
        <v>887456</v>
      </c>
      <c r="E4" s="6" t="n">
        <v>887455</v>
      </c>
    </row>
    <row r="5">
      <c r="A5" s="4" t="inlineStr">
        <is>
          <t>iii. Interest at 0.625% per month, with $50,000 repayable on October 5, 2004, $40,000 repayable on December 31, 2004, and $60,000 repayable on July 28, 2006, all due on demand</t>
        </is>
      </c>
      <c r="B5" s="6" t="n">
        <v>150000</v>
      </c>
      <c r="C5" s="6" t="n">
        <v>150000</v>
      </c>
      <c r="D5" s="6" t="n">
        <v>150000</v>
      </c>
      <c r="E5" s="6" t="n">
        <v>150000</v>
      </c>
    </row>
    <row r="6">
      <c r="A6" s="4" t="inlineStr">
        <is>
          <t>iv. Non-interest-bearing, repayable on July 17, 2005, due on demand</t>
        </is>
      </c>
      <c r="B6" s="6" t="n">
        <v>270912</v>
      </c>
      <c r="C6" s="6" t="n">
        <v>270912</v>
      </c>
      <c r="D6" s="6" t="n">
        <v>270912</v>
      </c>
      <c r="E6" s="6" t="n">
        <v>270912</v>
      </c>
    </row>
    <row r="7">
      <c r="A7" s="4" t="inlineStr">
        <is>
          <t>v. Non-interest-bearing loan repayable at $25,000 per month beginning October 2009, none repaid to date</t>
        </is>
      </c>
      <c r="B7" s="6" t="n">
        <v>310985</v>
      </c>
      <c r="C7" s="6" t="n">
        <v>310985</v>
      </c>
      <c r="D7" s="6" t="n">
        <v>310985</v>
      </c>
      <c r="E7" s="6" t="n">
        <v>310986</v>
      </c>
    </row>
    <row r="8">
      <c r="A8" s="4" t="inlineStr">
        <is>
          <t>vi. Interest at 0.667% per month, with $125,000 due January 15, 2011</t>
        </is>
      </c>
      <c r="B8" s="6" t="n">
        <v>125000</v>
      </c>
      <c r="C8" s="6" t="n">
        <v>125000</v>
      </c>
      <c r="D8" s="6" t="n">
        <v>125000</v>
      </c>
      <c r="E8" s="6" t="n">
        <v>125000</v>
      </c>
    </row>
    <row r="9">
      <c r="A9" s="4" t="inlineStr">
        <is>
          <t>Promissory notes payable, secured by a guarantee from the Chief Executive Officer, bearing interest at 1% per month</t>
        </is>
      </c>
      <c r="B9" s="6" t="n">
        <v>60000</v>
      </c>
      <c r="C9" s="6" t="n">
        <v>60000</v>
      </c>
      <c r="D9" s="6" t="n">
        <v>200000</v>
      </c>
      <c r="E9" s="6" t="n">
        <v>200000</v>
      </c>
    </row>
    <row r="10">
      <c r="A10" s="4" t="inlineStr">
        <is>
          <t>Total Promissory Notes Payable to Unrelated Parties</t>
        </is>
      </c>
      <c r="B10" s="5" t="n">
        <v>2254353</v>
      </c>
      <c r="C10" s="5" t="n">
        <v>2254353</v>
      </c>
      <c r="D10" s="5" t="n">
        <v>2394353</v>
      </c>
      <c r="E10" s="5" t="n">
        <v>23943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Jun. 30, 2020</t>
        </is>
      </c>
      <c r="C1" s="2" t="inlineStr">
        <is>
          <t>Dec. 31, 2019</t>
        </is>
      </c>
      <c r="D1" s="2" t="inlineStr">
        <is>
          <t>Dec. 31, 2018</t>
        </is>
      </c>
      <c r="E1" s="2" t="inlineStr">
        <is>
          <t>Dec. 31, 2017</t>
        </is>
      </c>
    </row>
    <row r="2">
      <c r="A2" s="3" t="inlineStr">
        <is>
          <t>Statement of Financial Position [Abstract]</t>
        </is>
      </c>
    </row>
    <row r="3">
      <c r="A3" s="4" t="inlineStr">
        <is>
          <t>Preferred stock: par value (in Dollars per share)</t>
        </is>
      </c>
      <c r="B3" s="7" t="n">
        <v>0.001</v>
      </c>
      <c r="C3" s="7" t="n">
        <v>0.001</v>
      </c>
      <c r="D3" s="7" t="n">
        <v>0.001</v>
      </c>
      <c r="E3" s="7" t="n">
        <v>0.001</v>
      </c>
    </row>
    <row r="4">
      <c r="A4" s="4" t="inlineStr">
        <is>
          <t>Preferred stock: Authorized</t>
        </is>
      </c>
      <c r="B4" s="6" t="n">
        <v>500000000</v>
      </c>
      <c r="C4" s="6" t="n">
        <v>500000000</v>
      </c>
      <c r="D4" s="6" t="n">
        <v>500000000</v>
      </c>
      <c r="E4" s="6" t="n">
        <v>500000000</v>
      </c>
    </row>
    <row r="5">
      <c r="A5" s="4" t="inlineStr">
        <is>
          <t>Preferred stock: issued</t>
        </is>
      </c>
      <c r="B5" s="4" t="inlineStr">
        <is>
          <t xml:space="preserve"> </t>
        </is>
      </c>
      <c r="C5" s="4" t="inlineStr">
        <is>
          <t xml:space="preserve"> </t>
        </is>
      </c>
      <c r="D5" s="6" t="n">
        <v>0</v>
      </c>
      <c r="E5" s="6" t="n">
        <v>0</v>
      </c>
    </row>
    <row r="6">
      <c r="A6" s="4" t="inlineStr">
        <is>
          <t>Preferred stock: outstanding</t>
        </is>
      </c>
      <c r="B6" s="4" t="inlineStr">
        <is>
          <t xml:space="preserve"> </t>
        </is>
      </c>
      <c r="C6" s="4" t="inlineStr">
        <is>
          <t xml:space="preserve"> </t>
        </is>
      </c>
      <c r="D6" s="6" t="n">
        <v>0</v>
      </c>
      <c r="E6" s="6" t="n">
        <v>0</v>
      </c>
    </row>
    <row r="7">
      <c r="A7" s="4" t="inlineStr">
        <is>
          <t>Common stock, par value (in Dollars per share)</t>
        </is>
      </c>
      <c r="B7" s="7" t="n">
        <v>0.001</v>
      </c>
      <c r="C7" s="7" t="n">
        <v>0.001</v>
      </c>
      <c r="D7" s="7" t="n">
        <v>0.001</v>
      </c>
      <c r="E7" s="7" t="n">
        <v>0.001</v>
      </c>
    </row>
    <row r="8">
      <c r="A8" s="4" t="inlineStr">
        <is>
          <t>Common stock Authorized</t>
        </is>
      </c>
      <c r="B8" s="6" t="n">
        <v>10000000000</v>
      </c>
      <c r="C8" s="6" t="n">
        <v>10000000000</v>
      </c>
      <c r="D8" s="6" t="n">
        <v>10000000000</v>
      </c>
      <c r="E8" s="6" t="n">
        <v>10000000000</v>
      </c>
    </row>
    <row r="9">
      <c r="A9" s="4" t="inlineStr">
        <is>
          <t>Common stock Shares, issued</t>
        </is>
      </c>
      <c r="B9" s="6" t="n">
        <v>270777909</v>
      </c>
      <c r="C9" s="6" t="n">
        <v>268777909</v>
      </c>
      <c r="D9" s="6" t="n">
        <v>242777909</v>
      </c>
      <c r="E9" s="6" t="n">
        <v>242777909</v>
      </c>
    </row>
    <row r="10">
      <c r="A10" s="4" t="inlineStr">
        <is>
          <t>Common stock Shares, outstanding</t>
        </is>
      </c>
      <c r="B10" s="6" t="n">
        <v>270777909</v>
      </c>
      <c r="C10" s="6" t="n">
        <v>268777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erest, advances and promissory notes payable (Details) - Summary of Interest Payable Activity - USD ($)</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Summary of Interest Payable Activity [Abstract]</t>
        </is>
      </c>
    </row>
    <row r="4">
      <c r="A4" s="4" t="inlineStr">
        <is>
          <t>Beginning Balance</t>
        </is>
      </c>
      <c r="B4" s="5" t="n">
        <v>5364997</v>
      </c>
      <c r="C4" s="5" t="n">
        <v>4836127</v>
      </c>
      <c r="D4" s="5" t="n">
        <v>4307256</v>
      </c>
      <c r="E4" s="5" t="n">
        <v>3629913</v>
      </c>
    </row>
    <row r="5">
      <c r="A5" s="4" t="inlineStr">
        <is>
          <t>Interest incurred on promissory notes payable</t>
        </is>
      </c>
      <c r="B5" s="6" t="n">
        <v>265834</v>
      </c>
      <c r="C5" s="6" t="n">
        <v>528870</v>
      </c>
      <c r="D5" s="6" t="n">
        <v>528871</v>
      </c>
      <c r="E5" s="6" t="n">
        <v>504873</v>
      </c>
    </row>
    <row r="6">
      <c r="A6" s="4" t="inlineStr">
        <is>
          <t>Transfer from implicit interest to interest payable on promissory note</t>
        </is>
      </c>
      <c r="D6" s="4" t="inlineStr">
        <is>
          <t xml:space="preserve"> </t>
        </is>
      </c>
      <c r="E6" s="6" t="n">
        <v>172470</v>
      </c>
    </row>
    <row r="7">
      <c r="A7" s="4" t="inlineStr">
        <is>
          <t>Ending Balance</t>
        </is>
      </c>
      <c r="B7" s="5" t="n">
        <v>5630831</v>
      </c>
      <c r="C7" s="5" t="n">
        <v>5364997</v>
      </c>
      <c r="D7" s="5" t="n">
        <v>4836127</v>
      </c>
      <c r="E7" s="5" t="n">
        <v>4307256</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erest, advances and promissory notes payable (Details) - Interest Payable - USD ($)</t>
        </is>
      </c>
      <c r="B1" s="2" t="inlineStr">
        <is>
          <t>Jun. 30, 2020</t>
        </is>
      </c>
      <c r="C1" s="2" t="inlineStr">
        <is>
          <t>Dec. 31, 2019</t>
        </is>
      </c>
      <c r="D1" s="2" t="inlineStr">
        <is>
          <t>Dec. 31, 2018</t>
        </is>
      </c>
      <c r="E1" s="2" t="inlineStr">
        <is>
          <t>Dec. 31, 2017</t>
        </is>
      </c>
      <c r="F1" s="2" t="inlineStr">
        <is>
          <t>Dec. 31, 2016</t>
        </is>
      </c>
    </row>
    <row r="2">
      <c r="A2" s="3" t="inlineStr">
        <is>
          <t>Interest Payable [Abstract]</t>
        </is>
      </c>
    </row>
    <row r="3">
      <c r="A3" s="4" t="inlineStr">
        <is>
          <t>Relatives of directors</t>
        </is>
      </c>
      <c r="B3" s="5" t="n">
        <v>3035643</v>
      </c>
      <c r="C3" s="5" t="n">
        <v>2876280</v>
      </c>
      <c r="D3" s="5" t="n">
        <v>2554655</v>
      </c>
      <c r="E3" s="5" t="n">
        <v>2255529</v>
      </c>
    </row>
    <row r="4">
      <c r="A4" s="4" t="inlineStr">
        <is>
          <t>Non-related parties</t>
        </is>
      </c>
      <c r="B4" s="6" t="n">
        <v>2595188</v>
      </c>
      <c r="C4" s="6" t="n">
        <v>2488717</v>
      </c>
      <c r="D4" s="6" t="n">
        <v>2281472</v>
      </c>
      <c r="E4" s="6" t="n">
        <v>2051727</v>
      </c>
    </row>
    <row r="5">
      <c r="A5" s="4" t="inlineStr">
        <is>
          <t>Total</t>
        </is>
      </c>
      <c r="B5" s="5" t="n">
        <v>5630831</v>
      </c>
      <c r="C5" s="5" t="n">
        <v>5364997</v>
      </c>
      <c r="D5" s="5" t="n">
        <v>4836127</v>
      </c>
      <c r="E5" s="5" t="n">
        <v>4307256</v>
      </c>
      <c r="F5" s="5" t="n">
        <v>36299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36" customWidth="1" min="1" max="1"/>
    <col width="31" customWidth="1" min="2" max="2"/>
    <col width="31" customWidth="1" min="3" max="3"/>
    <col width="31" customWidth="1" min="4" max="4"/>
    <col width="31" customWidth="1" min="5" max="5"/>
  </cols>
  <sheetData>
    <row r="1">
      <c r="A1" s="1" t="inlineStr">
        <is>
          <t>Lines of Credit (Details) - USD ($)</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4" t="inlineStr">
        <is>
          <t>Borrowing Limit</t>
        </is>
      </c>
      <c r="B3" s="5" t="n">
        <v>12200673</v>
      </c>
      <c r="C3" s="5" t="n">
        <v>12300000</v>
      </c>
      <c r="D3" s="5" t="n">
        <v>10500000</v>
      </c>
      <c r="E3" s="5" t="n">
        <v>10500000</v>
      </c>
    </row>
    <row r="4">
      <c r="A4" s="4" t="inlineStr">
        <is>
          <t>Principal Borrowed</t>
        </is>
      </c>
      <c r="B4" s="6" t="n">
        <v>12200673</v>
      </c>
      <c r="C4" s="6" t="n">
        <v>11757325</v>
      </c>
      <c r="D4" s="6" t="n">
        <v>11024235</v>
      </c>
      <c r="E4" s="6" t="n">
        <v>10398249</v>
      </c>
    </row>
    <row r="5">
      <c r="A5" s="4" t="inlineStr">
        <is>
          <t>Accrued Interest</t>
        </is>
      </c>
      <c r="B5" s="6" t="n">
        <v>8271437</v>
      </c>
      <c r="C5" s="6" t="n">
        <v>7553382</v>
      </c>
      <c r="D5" s="6" t="n">
        <v>6237415</v>
      </c>
      <c r="E5" s="6" t="n">
        <v>4949593</v>
      </c>
    </row>
    <row r="6">
      <c r="A6" s="4" t="inlineStr">
        <is>
          <t>Total Outstanding</t>
        </is>
      </c>
      <c r="B6" s="5" t="n">
        <v>20472110</v>
      </c>
      <c r="C6" s="5" t="n">
        <v>19310707</v>
      </c>
      <c r="D6" s="5" t="n">
        <v>17261650</v>
      </c>
      <c r="E6" s="5" t="n">
        <v>15347842</v>
      </c>
    </row>
    <row r="7">
      <c r="A7" s="4" t="inlineStr">
        <is>
          <t>Chairman and CEO</t>
        </is>
      </c>
    </row>
    <row r="8">
      <c r="A8" s="4" t="inlineStr">
        <is>
          <t>Interest Rate</t>
        </is>
      </c>
      <c r="B8" s="4" t="inlineStr">
        <is>
          <t>1.00%</t>
        </is>
      </c>
      <c r="C8" s="4" t="inlineStr">
        <is>
          <t>1.00%</t>
        </is>
      </c>
      <c r="D8" s="4" t="inlineStr">
        <is>
          <t>1.00%</t>
        </is>
      </c>
      <c r="E8" s="4" t="inlineStr">
        <is>
          <t>1.00%</t>
        </is>
      </c>
    </row>
    <row r="9">
      <c r="A9" s="4" t="inlineStr">
        <is>
          <t>Borrowing Limit</t>
        </is>
      </c>
      <c r="B9" s="5" t="n">
        <v>10300000</v>
      </c>
      <c r="C9" s="5" t="n">
        <v>10300000</v>
      </c>
      <c r="D9" s="5" t="n">
        <v>8500000</v>
      </c>
      <c r="E9" s="5" t="n">
        <v>8500000</v>
      </c>
    </row>
    <row r="10">
      <c r="A10" s="4" t="inlineStr">
        <is>
          <t>Repayment Terms</t>
        </is>
      </c>
      <c r="B10" s="4" t="inlineStr">
        <is>
          <t>Due on Demand</t>
        </is>
      </c>
      <c r="C10" s="4" t="inlineStr">
        <is>
          <t>Due on Demand</t>
        </is>
      </c>
      <c r="D10" s="4" t="inlineStr">
        <is>
          <t>Due on Demand</t>
        </is>
      </c>
      <c r="E10" s="4" t="inlineStr">
        <is>
          <t>Due on Demand</t>
        </is>
      </c>
    </row>
    <row r="11">
      <c r="A11" s="4" t="inlineStr">
        <is>
          <t>Principal Borrowed</t>
        </is>
      </c>
      <c r="B11" s="5" t="n">
        <v>10200673</v>
      </c>
      <c r="C11" s="5" t="n">
        <v>9757325</v>
      </c>
      <c r="D11" s="5" t="n">
        <v>9024235</v>
      </c>
      <c r="E11" s="5" t="n">
        <v>8398249</v>
      </c>
    </row>
    <row r="12">
      <c r="A12" s="4" t="inlineStr">
        <is>
          <t>Accrued Interest</t>
        </is>
      </c>
      <c r="B12" s="6" t="n">
        <v>6175119</v>
      </c>
      <c r="C12" s="6" t="n">
        <v>5576997</v>
      </c>
      <c r="D12" s="6" t="n">
        <v>4501030</v>
      </c>
      <c r="E12" s="6" t="n">
        <v>3453208</v>
      </c>
    </row>
    <row r="13">
      <c r="A13" s="4" t="inlineStr">
        <is>
          <t>Total Outstanding</t>
        </is>
      </c>
      <c r="B13" s="5" t="n">
        <v>16375792</v>
      </c>
      <c r="C13" s="5" t="n">
        <v>15334322</v>
      </c>
      <c r="D13" s="5" t="n">
        <v>13525265</v>
      </c>
      <c r="E13" s="5" t="n">
        <v>11851457</v>
      </c>
    </row>
    <row r="14">
      <c r="A14" s="4" t="inlineStr">
        <is>
          <t>Security</t>
        </is>
      </c>
      <c r="B14" s="4" t="inlineStr">
        <is>
          <t>General Security over Assets</t>
        </is>
      </c>
      <c r="C14" s="4" t="inlineStr">
        <is>
          <t>General Security over Assets</t>
        </is>
      </c>
      <c r="D14" s="4" t="inlineStr">
        <is>
          <t>General Security over Assets</t>
        </is>
      </c>
      <c r="E14" s="4" t="inlineStr">
        <is>
          <t>General Security over Assets</t>
        </is>
      </c>
    </row>
    <row r="15">
      <c r="A15" s="4" t="inlineStr">
        <is>
          <t>Purpose</t>
        </is>
      </c>
      <c r="B15" s="4" t="inlineStr">
        <is>
          <t>General Corporate Requirements</t>
        </is>
      </c>
      <c r="C15" s="4" t="inlineStr">
        <is>
          <t>General Corporate Requirements</t>
        </is>
      </c>
      <c r="D15" s="4" t="inlineStr">
        <is>
          <t>General Corporate Requirements</t>
        </is>
      </c>
      <c r="E15" s="4" t="inlineStr">
        <is>
          <t>General Corporate Requirements</t>
        </is>
      </c>
    </row>
    <row r="16">
      <c r="A16" s="4" t="inlineStr">
        <is>
          <t>Wife of Chairman</t>
        </is>
      </c>
    </row>
    <row r="17">
      <c r="A17" s="4" t="inlineStr">
        <is>
          <t>Interest Rate</t>
        </is>
      </c>
      <c r="B17" s="4" t="inlineStr">
        <is>
          <t>1.00%</t>
        </is>
      </c>
      <c r="C17" s="4" t="inlineStr">
        <is>
          <t>1.00%</t>
        </is>
      </c>
      <c r="D17" s="4" t="inlineStr">
        <is>
          <t>1.00%</t>
        </is>
      </c>
      <c r="E17" s="4" t="inlineStr">
        <is>
          <t>1.00%</t>
        </is>
      </c>
    </row>
    <row r="18">
      <c r="A18" s="4" t="inlineStr">
        <is>
          <t>Borrowing Limit</t>
        </is>
      </c>
      <c r="B18" s="5" t="n">
        <v>2000000</v>
      </c>
      <c r="C18" s="5" t="n">
        <v>2000000</v>
      </c>
      <c r="D18" s="5" t="n">
        <v>2000000</v>
      </c>
      <c r="E18" s="5" t="n">
        <v>2000000</v>
      </c>
    </row>
    <row r="19">
      <c r="A19" s="4" t="inlineStr">
        <is>
          <t>Repayment Terms</t>
        </is>
      </c>
      <c r="B19" s="4" t="inlineStr">
        <is>
          <t>Due on Demand</t>
        </is>
      </c>
      <c r="C19" s="4" t="inlineStr">
        <is>
          <t>Due on Demand</t>
        </is>
      </c>
      <c r="D19" s="4" t="inlineStr">
        <is>
          <t>Due on Demand</t>
        </is>
      </c>
      <c r="E19" s="4" t="inlineStr">
        <is>
          <t>Due on Demand</t>
        </is>
      </c>
    </row>
    <row r="20">
      <c r="A20" s="4" t="inlineStr">
        <is>
          <t>Principal Borrowed</t>
        </is>
      </c>
      <c r="B20" s="5" t="n">
        <v>2000000</v>
      </c>
      <c r="C20" s="5" t="n">
        <v>2000000</v>
      </c>
      <c r="D20" s="5" t="n">
        <v>2000000</v>
      </c>
      <c r="E20" s="5" t="n">
        <v>2000000</v>
      </c>
    </row>
    <row r="21">
      <c r="A21" s="4" t="inlineStr">
        <is>
          <t>Accrued Interest</t>
        </is>
      </c>
      <c r="B21" s="6" t="n">
        <v>2096318</v>
      </c>
      <c r="C21" s="6" t="n">
        <v>1976385</v>
      </c>
      <c r="D21" s="6" t="n">
        <v>1736385</v>
      </c>
      <c r="E21" s="6" t="n">
        <v>1496385</v>
      </c>
    </row>
    <row r="22">
      <c r="A22" s="4" t="inlineStr">
        <is>
          <t>Total Outstanding</t>
        </is>
      </c>
      <c r="B22" s="5" t="n">
        <v>4096318</v>
      </c>
      <c r="C22" s="5" t="n">
        <v>3976385</v>
      </c>
      <c r="D22" s="5" t="n">
        <v>3736385</v>
      </c>
      <c r="E22" s="5" t="n">
        <v>3496385</v>
      </c>
    </row>
    <row r="23">
      <c r="A23" s="4" t="inlineStr">
        <is>
          <t>Security</t>
        </is>
      </c>
      <c r="B23" s="4" t="inlineStr">
        <is>
          <t>General Security over Assets</t>
        </is>
      </c>
      <c r="C23" s="4" t="inlineStr">
        <is>
          <t>General Security over Assets</t>
        </is>
      </c>
      <c r="D23" s="4" t="inlineStr">
        <is>
          <t>General Security over Assets</t>
        </is>
      </c>
      <c r="E23" s="4" t="inlineStr">
        <is>
          <t>General Security over Assets</t>
        </is>
      </c>
    </row>
    <row r="24">
      <c r="A24" s="4" t="inlineStr">
        <is>
          <t>Purpose</t>
        </is>
      </c>
      <c r="B24" s="4" t="inlineStr">
        <is>
          <t>General Corporate Requirements</t>
        </is>
      </c>
      <c r="C24" s="4" t="inlineStr">
        <is>
          <t>General Corporate Requirements</t>
        </is>
      </c>
      <c r="D24" s="4" t="inlineStr">
        <is>
          <t>General Corporate Requirements</t>
        </is>
      </c>
      <c r="E24" s="4" t="inlineStr">
        <is>
          <t>General Corporate Requirements</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dditional paid in capital - Summary of Stock Option Activity (Details) - $ / share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Summary of Stock Option Activity [Abstract]</t>
        </is>
      </c>
    </row>
    <row r="4">
      <c r="A4" s="4" t="inlineStr">
        <is>
          <t>Outstanding, beginning of period</t>
        </is>
      </c>
      <c r="B4" s="6" t="n">
        <v>5236401500</v>
      </c>
      <c r="C4" s="6" t="n">
        <v>5014851500</v>
      </c>
      <c r="D4" s="6" t="n">
        <v>4963851500</v>
      </c>
      <c r="E4" s="6" t="n">
        <v>4962301500</v>
      </c>
    </row>
    <row r="5">
      <c r="A5" s="4" t="inlineStr">
        <is>
          <t>Average Exercise Price, beginning</t>
        </is>
      </c>
      <c r="B5" s="7" t="n">
        <v>0.003</v>
      </c>
      <c r="C5" s="7" t="n">
        <v>0.002</v>
      </c>
      <c r="D5" s="7" t="n">
        <v>0.002</v>
      </c>
      <c r="E5" s="7" t="n">
        <v>0.013</v>
      </c>
    </row>
    <row r="6">
      <c r="A6" s="4" t="inlineStr">
        <is>
          <t>Granted</t>
        </is>
      </c>
      <c r="B6" s="6" t="n">
        <v>30500000</v>
      </c>
      <c r="C6" s="6" t="n">
        <v>254050000</v>
      </c>
      <c r="D6" s="6" t="n">
        <v>52500000</v>
      </c>
      <c r="E6" s="6" t="n">
        <v>6500000</v>
      </c>
    </row>
    <row r="7">
      <c r="A7" s="4" t="inlineStr">
        <is>
          <t>Granted, per share</t>
        </is>
      </c>
      <c r="B7" s="7" t="n">
        <v>0.035</v>
      </c>
      <c r="C7" s="7" t="n">
        <v>0.028</v>
      </c>
      <c r="D7" s="4" t="inlineStr">
        <is>
          <t>$ .015</t>
        </is>
      </c>
      <c r="E7" s="7" t="n">
        <v>0.002</v>
      </c>
    </row>
    <row r="8">
      <c r="A8" s="4" t="inlineStr">
        <is>
          <t>Exercised</t>
        </is>
      </c>
      <c r="C8" s="6" t="n">
        <v>-26000000</v>
      </c>
    </row>
    <row r="9">
      <c r="A9" s="4" t="inlineStr">
        <is>
          <t>Exercised per share</t>
        </is>
      </c>
      <c r="C9" s="7" t="n">
        <v>-0.003</v>
      </c>
    </row>
    <row r="10">
      <c r="A10" s="4" t="inlineStr">
        <is>
          <t>Cancelled</t>
        </is>
      </c>
      <c r="B10" s="6" t="n">
        <v>-13500000</v>
      </c>
      <c r="C10" s="6" t="n">
        <v>-6500000</v>
      </c>
      <c r="D10" s="6" t="n">
        <v>-1500000</v>
      </c>
      <c r="E10" s="6" t="n">
        <v>-4950000</v>
      </c>
    </row>
    <row r="11">
      <c r="A11" s="4" t="inlineStr">
        <is>
          <t>Cancelled per share</t>
        </is>
      </c>
      <c r="B11" s="7" t="n">
        <v>-0.034</v>
      </c>
      <c r="C11" s="7" t="n">
        <v>-0.015</v>
      </c>
      <c r="D11" s="7" t="n">
        <v>-0.015</v>
      </c>
      <c r="E11" s="7" t="n">
        <v>-0.061</v>
      </c>
    </row>
    <row r="12">
      <c r="A12" s="4" t="inlineStr">
        <is>
          <t>Outstanding, end of period</t>
        </is>
      </c>
      <c r="B12" s="6" t="n">
        <v>5253401500</v>
      </c>
      <c r="C12" s="6" t="n">
        <v>5236401500</v>
      </c>
      <c r="D12" s="6" t="n">
        <v>5014851500</v>
      </c>
      <c r="E12" s="6" t="n">
        <v>4963851500</v>
      </c>
    </row>
    <row r="13">
      <c r="A13" s="4" t="inlineStr">
        <is>
          <t>Average Exercise price, ending</t>
        </is>
      </c>
      <c r="B13" s="7" t="n">
        <v>0.004</v>
      </c>
      <c r="C13" s="7" t="n">
        <v>0.003</v>
      </c>
      <c r="D13" s="7" t="n">
        <v>0.002</v>
      </c>
      <c r="E13" s="7" t="n">
        <v>0.002</v>
      </c>
    </row>
    <row r="14">
      <c r="A14" s="4" t="inlineStr">
        <is>
          <t>Exercisable, end of period</t>
        </is>
      </c>
      <c r="B14" s="6" t="n">
        <v>5162401500</v>
      </c>
      <c r="C14" s="6" t="n">
        <v>5154901500</v>
      </c>
      <c r="D14" s="6" t="n">
        <v>4987851500</v>
      </c>
      <c r="E14" s="6" t="n">
        <v>4958201500</v>
      </c>
    </row>
    <row r="15">
      <c r="A15" s="4" t="inlineStr">
        <is>
          <t>Exercisable, end of period</t>
        </is>
      </c>
      <c r="B15" s="7" t="n">
        <v>0.004</v>
      </c>
      <c r="C15" s="7" t="n">
        <v>0.003</v>
      </c>
      <c r="D15" s="7" t="n">
        <v>0.002</v>
      </c>
      <c r="E15" s="7" t="n">
        <v>0.002</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24" customWidth="1" min="2" max="2"/>
    <col width="25" customWidth="1" min="3" max="3"/>
    <col width="25" customWidth="1" min="4" max="4"/>
    <col width="25" customWidth="1" min="5" max="5"/>
    <col width="14" customWidth="1" min="6" max="6"/>
  </cols>
  <sheetData>
    <row r="1">
      <c r="A1" s="1" t="inlineStr">
        <is>
          <t>Additional paid in capital - Options Outstanding (Details) - $ / shares</t>
        </is>
      </c>
      <c r="B1" s="2" t="inlineStr">
        <is>
          <t>6 Months Ended</t>
        </is>
      </c>
      <c r="C1" s="2" t="inlineStr">
        <is>
          <t>12 Months Ended</t>
        </is>
      </c>
    </row>
    <row r="2">
      <c r="B2" s="2" t="inlineStr">
        <is>
          <t>Jun. 30, 2020</t>
        </is>
      </c>
      <c r="C2" s="2" t="inlineStr">
        <is>
          <t>Dec. 31, 2019</t>
        </is>
      </c>
      <c r="D2" s="2" t="inlineStr">
        <is>
          <t>Dec. 31, 2018</t>
        </is>
      </c>
      <c r="E2" s="2" t="inlineStr">
        <is>
          <t>Dec. 31, 2017</t>
        </is>
      </c>
      <c r="F2" s="2" t="inlineStr">
        <is>
          <t>Dec. 31, 2016</t>
        </is>
      </c>
    </row>
    <row r="3">
      <c r="A3" s="3" t="inlineStr">
        <is>
          <t>Options Outstanding [Abstract]</t>
        </is>
      </c>
    </row>
    <row r="4">
      <c r="A4" s="4" t="inlineStr">
        <is>
          <t>Options Outstanding</t>
        </is>
      </c>
      <c r="B4" s="6" t="n">
        <v>5253401500</v>
      </c>
      <c r="C4" s="6" t="n">
        <v>5236401500</v>
      </c>
      <c r="D4" s="6" t="n">
        <v>5014851500</v>
      </c>
      <c r="E4" s="6" t="n">
        <v>4963851500</v>
      </c>
      <c r="F4" s="6" t="n">
        <v>4962301500</v>
      </c>
    </row>
    <row r="5">
      <c r="A5" s="4" t="inlineStr">
        <is>
          <t>Exercise Price</t>
        </is>
      </c>
      <c r="B5" s="7" t="n">
        <v>0.004</v>
      </c>
      <c r="C5" s="7" t="n">
        <v>0.003</v>
      </c>
      <c r="D5" s="7" t="n">
        <v>0.002</v>
      </c>
      <c r="E5" s="7" t="n">
        <v>0.002</v>
      </c>
    </row>
    <row r="6">
      <c r="A6" s="4" t="inlineStr">
        <is>
          <t>Weighted Average Remaining Contractual Life</t>
        </is>
      </c>
      <c r="B6" s="4" t="inlineStr">
        <is>
          <t>1 year 5 months 23 days</t>
        </is>
      </c>
      <c r="C6" s="4" t="inlineStr">
        <is>
          <t>1 year 11 months 15 days</t>
        </is>
      </c>
      <c r="D6" s="4" t="inlineStr">
        <is>
          <t>2 years 4 months 24 days</t>
        </is>
      </c>
      <c r="E6" s="4" t="inlineStr">
        <is>
          <t>3 years 4 months 17 days</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dditional paid in capital - Fair Value of Stock Option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0, 2018</t>
        </is>
      </c>
      <c r="H2" s="2" t="inlineStr">
        <is>
          <t>Dec. 31, 2017</t>
        </is>
      </c>
    </row>
    <row r="3">
      <c r="A3" s="3" t="inlineStr">
        <is>
          <t>Fair Value of Stock Options [Abstract]</t>
        </is>
      </c>
    </row>
    <row r="4">
      <c r="A4" s="4" t="inlineStr">
        <is>
          <t>Interest expense</t>
        </is>
      </c>
      <c r="B4" s="4" t="inlineStr">
        <is>
          <t xml:space="preserve"> </t>
        </is>
      </c>
      <c r="C4" s="5" t="n">
        <v>1085371</v>
      </c>
      <c r="D4" s="4" t="inlineStr">
        <is>
          <t xml:space="preserve"> </t>
        </is>
      </c>
      <c r="E4" s="5" t="n">
        <v>1085371</v>
      </c>
      <c r="F4" s="5" t="n">
        <v>3243812</v>
      </c>
      <c r="G4" s="4" t="inlineStr">
        <is>
          <t xml:space="preserve"> </t>
        </is>
      </c>
      <c r="H4" s="4" t="inlineStr">
        <is>
          <t xml:space="preserve"> </t>
        </is>
      </c>
    </row>
    <row r="5">
      <c r="A5" s="4" t="inlineStr">
        <is>
          <t>Product development</t>
        </is>
      </c>
      <c r="B5" s="6" t="n">
        <v>18725</v>
      </c>
      <c r="C5" s="6" t="n">
        <v>1047981</v>
      </c>
      <c r="D5" s="6" t="n">
        <v>18804</v>
      </c>
      <c r="E5" s="6" t="n">
        <v>1048318</v>
      </c>
      <c r="F5" s="6" t="n">
        <v>1243644</v>
      </c>
      <c r="G5" s="6" t="n">
        <v>186476</v>
      </c>
      <c r="H5" s="6" t="n">
        <v>66800</v>
      </c>
    </row>
    <row r="6">
      <c r="A6" s="4" t="inlineStr">
        <is>
          <t>Professional expense</t>
        </is>
      </c>
      <c r="B6" s="6" t="n">
        <v>391843</v>
      </c>
      <c r="C6" s="6" t="n">
        <v>193485</v>
      </c>
      <c r="D6" s="6" t="n">
        <v>391843</v>
      </c>
      <c r="E6" s="6" t="n">
        <v>392677</v>
      </c>
      <c r="F6" s="6" t="n">
        <v>392677</v>
      </c>
      <c r="G6" s="6" t="n">
        <v>401151</v>
      </c>
      <c r="H6" s="6" t="n">
        <v>52492</v>
      </c>
    </row>
    <row r="7">
      <c r="A7" s="4" t="inlineStr">
        <is>
          <t>General, selling and administration</t>
        </is>
      </c>
      <c r="B7" s="4" t="inlineStr">
        <is>
          <t xml:space="preserve"> </t>
        </is>
      </c>
      <c r="C7" s="6" t="n">
        <v>541209</v>
      </c>
      <c r="D7" s="4" t="inlineStr">
        <is>
          <t xml:space="preserve"> </t>
        </is>
      </c>
      <c r="E7" s="6" t="n">
        <v>805865</v>
      </c>
      <c r="F7" s="6" t="n">
        <v>1244636</v>
      </c>
      <c r="G7" s="6" t="n">
        <v>993716</v>
      </c>
      <c r="H7" s="6" t="n">
        <v>80938</v>
      </c>
    </row>
    <row r="8">
      <c r="A8" s="4" t="inlineStr">
        <is>
          <t>Total</t>
        </is>
      </c>
      <c r="B8" s="5" t="n">
        <v>410568</v>
      </c>
      <c r="C8" s="5" t="n">
        <v>2868046</v>
      </c>
      <c r="D8" s="5" t="n">
        <v>410647</v>
      </c>
      <c r="E8" s="5" t="n">
        <v>3332231</v>
      </c>
      <c r="F8" s="5" t="n">
        <v>6124769</v>
      </c>
      <c r="G8" s="5" t="n">
        <v>1581343</v>
      </c>
      <c r="H8" s="5" t="n">
        <v>200230</v>
      </c>
    </row>
  </sheetData>
  <mergeCells count="4">
    <mergeCell ref="A1:A2"/>
    <mergeCell ref="B1:C1"/>
    <mergeCell ref="D1:E1"/>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4" customWidth="1" min="5" max="5"/>
  </cols>
  <sheetData>
    <row r="1">
      <c r="A1" s="1" t="inlineStr">
        <is>
          <t>Additional paid in capital - Fair Value Method Stock-Based Compensation (Details) - USD ($) $ / shares in Units, $ in Thousand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Fair Value Method Stock-Based Compensation [Abstract]</t>
        </is>
      </c>
    </row>
    <row r="4">
      <c r="A4" s="4" t="inlineStr">
        <is>
          <t>Risk-free interest rate</t>
        </is>
      </c>
      <c r="B4" s="4" t="inlineStr">
        <is>
          <t>0.38%</t>
        </is>
      </c>
      <c r="C4" s="4" t="inlineStr">
        <is>
          <t>1.84%</t>
        </is>
      </c>
      <c r="D4" s="4" t="inlineStr">
        <is>
          <t>2.52%</t>
        </is>
      </c>
      <c r="E4" s="4" t="inlineStr">
        <is>
          <t>2.34%</t>
        </is>
      </c>
    </row>
    <row r="5">
      <c r="A5" s="4" t="inlineStr">
        <is>
          <t>Expected life</t>
        </is>
      </c>
      <c r="B5" s="4" t="inlineStr">
        <is>
          <t>4 years 10 months 25 days</t>
        </is>
      </c>
      <c r="C5" s="4" t="inlineStr">
        <is>
          <t>5 years</t>
        </is>
      </c>
      <c r="D5" s="4" t="inlineStr">
        <is>
          <t>5 years</t>
        </is>
      </c>
      <c r="E5" s="4" t="inlineStr">
        <is>
          <t>5 years</t>
        </is>
      </c>
    </row>
    <row r="6">
      <c r="A6" s="4" t="inlineStr">
        <is>
          <t>Expected dividends</t>
        </is>
      </c>
      <c r="B6" s="5" t="n">
        <v>0</v>
      </c>
      <c r="C6" s="5" t="n">
        <v>0</v>
      </c>
      <c r="D6" s="5" t="n">
        <v>0</v>
      </c>
      <c r="E6" s="5" t="n">
        <v>0</v>
      </c>
    </row>
    <row r="7">
      <c r="A7" s="4" t="inlineStr">
        <is>
          <t>Expected volatility</t>
        </is>
      </c>
      <c r="B7" s="4" t="inlineStr">
        <is>
          <t>320.00%</t>
        </is>
      </c>
      <c r="C7" s="4" t="inlineStr">
        <is>
          <t>306.00%</t>
        </is>
      </c>
      <c r="D7" s="4" t="inlineStr">
        <is>
          <t>309.00%</t>
        </is>
      </c>
      <c r="E7" s="4" t="inlineStr">
        <is>
          <t>330.00%</t>
        </is>
      </c>
    </row>
    <row r="8">
      <c r="A8" s="4" t="inlineStr">
        <is>
          <t>Forfeiture rate</t>
        </is>
      </c>
      <c r="B8" s="5" t="n">
        <v>0</v>
      </c>
      <c r="C8" s="5" t="n">
        <v>0</v>
      </c>
      <c r="D8" s="5" t="n">
        <v>0</v>
      </c>
      <c r="E8" s="5" t="n">
        <v>0</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Related party transaction included within interest expense:</t>
        </is>
      </c>
    </row>
    <row r="4">
      <c r="A4" s="4" t="inlineStr">
        <is>
          <t>Interest expenses on promissory notes issued to relatives of the Chairman &amp; Chief Executive Officer of the Company</t>
        </is>
      </c>
      <c r="B4" s="5" t="n">
        <v>79171</v>
      </c>
      <c r="C4" s="5" t="n">
        <v>74780</v>
      </c>
      <c r="D4" s="5" t="n">
        <v>157963</v>
      </c>
      <c r="E4" s="5" t="n">
        <v>149562</v>
      </c>
      <c r="F4" s="5" t="n">
        <v>321626</v>
      </c>
      <c r="G4" s="5" t="n">
        <v>299126</v>
      </c>
      <c r="H4" s="5" t="n">
        <v>299125</v>
      </c>
    </row>
    <row r="5">
      <c r="A5" s="4" t="inlineStr">
        <is>
          <t>Interest expense on lines of credit payable to the Chairman &amp; Chief Executive Officer of the Company and his spouse</t>
        </is>
      </c>
      <c r="B5" s="6" t="n">
        <v>363001</v>
      </c>
      <c r="C5" s="6" t="n">
        <v>338895</v>
      </c>
      <c r="D5" s="6" t="n">
        <v>719455</v>
      </c>
      <c r="E5" s="6" t="n">
        <v>672145</v>
      </c>
      <c r="F5" s="6" t="n">
        <v>1365967</v>
      </c>
      <c r="G5" s="6" t="n">
        <v>1287822</v>
      </c>
      <c r="H5" s="6" t="n">
        <v>1202250</v>
      </c>
    </row>
    <row r="6">
      <c r="A6" s="4" t="inlineStr">
        <is>
          <t>Interest expense related to the modification of stock options held by the Chairman and Chief Executive Officer of the Company and his spouse related to financing provided</t>
        </is>
      </c>
      <c r="B6" s="4" t="inlineStr">
        <is>
          <t xml:space="preserve"> </t>
        </is>
      </c>
      <c r="C6" s="6" t="n">
        <v>1085371</v>
      </c>
      <c r="D6" s="4" t="inlineStr">
        <is>
          <t xml:space="preserve"> </t>
        </is>
      </c>
      <c r="E6" s="6" t="n">
        <v>1085371</v>
      </c>
      <c r="F6" s="6" t="n">
        <v>1085371</v>
      </c>
      <c r="G6" s="4" t="inlineStr">
        <is>
          <t xml:space="preserve"> </t>
        </is>
      </c>
      <c r="H6" s="4" t="inlineStr">
        <is>
          <t xml:space="preserve"> </t>
        </is>
      </c>
    </row>
    <row r="7">
      <c r="A7" s="4" t="inlineStr">
        <is>
          <t>Stock based compensation related to stock options granted to the Chairman and Chief Executive Officer for increasing the borrowing limit on the line of credit available to the Company</t>
        </is>
      </c>
      <c r="F7" s="6" t="n">
        <v>2158441</v>
      </c>
      <c r="G7" s="4" t="inlineStr">
        <is>
          <t xml:space="preserve"> </t>
        </is>
      </c>
      <c r="H7" s="4" t="inlineStr">
        <is>
          <t xml:space="preserve"> </t>
        </is>
      </c>
    </row>
    <row r="8">
      <c r="A8" s="3" t="inlineStr">
        <is>
          <t>Related party transactions including within selling, general and administration expenses:</t>
        </is>
      </c>
    </row>
    <row r="9">
      <c r="A9" s="4" t="inlineStr">
        <is>
          <t>Consulting fees to the Chairman &amp; Chief Executive Officer of the Company accrued on the line of credit available to the Company</t>
        </is>
      </c>
      <c r="B9" s="6" t="n">
        <v>62400</v>
      </c>
      <c r="C9" s="6" t="n">
        <v>47400</v>
      </c>
      <c r="D9" s="6" t="n">
        <v>124800</v>
      </c>
      <c r="E9" s="6" t="n">
        <v>94800</v>
      </c>
      <c r="F9" s="6" t="n">
        <v>189600</v>
      </c>
      <c r="G9" s="6" t="n">
        <v>189600</v>
      </c>
      <c r="H9" s="6" t="n">
        <v>189600</v>
      </c>
    </row>
    <row r="10">
      <c r="A10" s="4" t="inlineStr">
        <is>
          <t>Stock options granted to four members of the Board of Directors of the Company</t>
        </is>
      </c>
      <c r="B10" s="4" t="inlineStr">
        <is>
          <t xml:space="preserve"> </t>
        </is>
      </c>
      <c r="C10" s="6" t="n">
        <v>505832</v>
      </c>
      <c r="D10" s="4" t="inlineStr">
        <is>
          <t xml:space="preserve"> </t>
        </is>
      </c>
      <c r="E10" s="6" t="n">
        <v>770421</v>
      </c>
      <c r="F10" s="6" t="n">
        <v>770421</v>
      </c>
      <c r="G10" s="4" t="inlineStr">
        <is>
          <t xml:space="preserve"> </t>
        </is>
      </c>
      <c r="H10" s="6" t="n">
        <v>70489</v>
      </c>
    </row>
    <row r="11">
      <c r="A11" s="4" t="inlineStr">
        <is>
          <t>Selling, general and administration expense related to the modification of stock options to three members of the Board of Directors</t>
        </is>
      </c>
      <c r="B11" s="4" t="inlineStr">
        <is>
          <t xml:space="preserve"> </t>
        </is>
      </c>
      <c r="C11" s="6" t="n">
        <v>799625</v>
      </c>
      <c r="D11" s="4" t="inlineStr">
        <is>
          <t xml:space="preserve"> </t>
        </is>
      </c>
      <c r="E11" s="6" t="n">
        <v>799625</v>
      </c>
      <c r="F11" s="6" t="n">
        <v>29204</v>
      </c>
      <c r="G11" s="4" t="inlineStr">
        <is>
          <t xml:space="preserve"> </t>
        </is>
      </c>
      <c r="H11" s="4" t="inlineStr">
        <is>
          <t xml:space="preserve"> </t>
        </is>
      </c>
    </row>
    <row r="12">
      <c r="A12" s="3" t="inlineStr">
        <is>
          <t>Related party transactions included within product development expenses</t>
        </is>
      </c>
    </row>
    <row r="13">
      <c r="A13" s="4" t="inlineStr">
        <is>
          <t>Consulting fees to a relative of the Chairman and Chief Executive Officer of the Company</t>
        </is>
      </c>
      <c r="B13" s="5" t="n">
        <v>30000</v>
      </c>
      <c r="C13" s="5" t="n">
        <v>60000</v>
      </c>
      <c r="D13" s="5" t="n">
        <v>60000</v>
      </c>
      <c r="E13" s="5" t="n">
        <v>60000</v>
      </c>
      <c r="F13" s="5" t="n">
        <v>120000</v>
      </c>
      <c r="G13" s="4" t="inlineStr">
        <is>
          <t xml:space="preserve"> </t>
        </is>
      </c>
      <c r="H13" s="4" t="inlineStr">
        <is>
          <t xml:space="preserve"> </t>
        </is>
      </c>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Provision for Income Taxes - USD ($)</t>
        </is>
      </c>
      <c r="B1" s="2" t="inlineStr">
        <is>
          <t>12 Months Ended</t>
        </is>
      </c>
    </row>
    <row r="2">
      <c r="B2" s="2" t="inlineStr">
        <is>
          <t>Dec. 31, 2019</t>
        </is>
      </c>
      <c r="C2" s="2" t="inlineStr">
        <is>
          <t>Dec. 31, 2018</t>
        </is>
      </c>
      <c r="D2" s="2" t="inlineStr">
        <is>
          <t>Dec. 31, 2017</t>
        </is>
      </c>
    </row>
    <row r="3">
      <c r="A3" s="3" t="inlineStr">
        <is>
          <t>Provision for Income Taxes [Abstract]</t>
        </is>
      </c>
    </row>
    <row r="4">
      <c r="A4" s="4" t="inlineStr">
        <is>
          <t>Computed expected benefit of income taxes</t>
        </is>
      </c>
      <c r="B4" s="5" t="n">
        <v>-1891163</v>
      </c>
      <c r="C4" s="5" t="n">
        <v>-865648</v>
      </c>
      <c r="D4" s="5" t="n">
        <v>-966289</v>
      </c>
    </row>
    <row r="5">
      <c r="A5" s="4" t="inlineStr">
        <is>
          <t>Stock-based compensation</t>
        </is>
      </c>
      <c r="B5" s="6" t="n">
        <v>1286201</v>
      </c>
      <c r="C5" s="6" t="n">
        <v>332082</v>
      </c>
      <c r="D5" s="6" t="n">
        <v>68037</v>
      </c>
    </row>
    <row r="6">
      <c r="A6" s="4" t="inlineStr">
        <is>
          <t>Non-deductible interest expense</t>
        </is>
      </c>
      <c r="B6" s="6" t="n">
        <v>25722</v>
      </c>
      <c r="C6" s="6" t="n">
        <v>25658</v>
      </c>
      <c r="D6" s="6" t="n">
        <v>52648</v>
      </c>
    </row>
    <row r="7">
      <c r="A7" s="4" t="inlineStr">
        <is>
          <t>Impact of change in tax rate</t>
        </is>
      </c>
      <c r="B7" s="4" t="inlineStr">
        <is>
          <t xml:space="preserve"> </t>
        </is>
      </c>
      <c r="C7" s="6" t="n">
        <v>5163267</v>
      </c>
      <c r="D7" s="6" t="n">
        <v>0</v>
      </c>
    </row>
    <row r="8">
      <c r="A8" s="4" t="inlineStr">
        <is>
          <t>Expiry of tax credits</t>
        </is>
      </c>
      <c r="B8" s="6" t="n">
        <v>18486</v>
      </c>
      <c r="C8" s="4" t="inlineStr">
        <is>
          <t xml:space="preserve"> </t>
        </is>
      </c>
      <c r="D8" s="4" t="inlineStr">
        <is>
          <t xml:space="preserve"> </t>
        </is>
      </c>
    </row>
    <row r="9">
      <c r="A9" s="4" t="inlineStr">
        <is>
          <t>True up of prior year balances</t>
        </is>
      </c>
      <c r="B9" s="6" t="n">
        <v>37917</v>
      </c>
      <c r="C9" s="4" t="inlineStr">
        <is>
          <t xml:space="preserve"> </t>
        </is>
      </c>
      <c r="D9" s="4" t="inlineStr">
        <is>
          <t xml:space="preserve"> </t>
        </is>
      </c>
    </row>
    <row r="10">
      <c r="A10" s="4" t="inlineStr">
        <is>
          <t>Increase (decrease) in valuation allowance</t>
        </is>
      </c>
      <c r="B10" s="6" t="n">
        <v>522837</v>
      </c>
      <c r="C10" s="6" t="n">
        <v>-4655359</v>
      </c>
      <c r="D10" s="6" t="n">
        <v>845604</v>
      </c>
    </row>
    <row r="11">
      <c r="A11" s="4" t="inlineStr">
        <is>
          <t>Income tax provision</t>
        </is>
      </c>
      <c r="B11" s="4" t="inlineStr">
        <is>
          <t xml:space="preserve"> </t>
        </is>
      </c>
      <c r="C11" s="4" t="inlineStr">
        <is>
          <t xml:space="preserve"> </t>
        </is>
      </c>
      <c r="D11"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 Net Deferred Income Tax Asset - USD ($)</t>
        </is>
      </c>
      <c r="B1" s="2" t="inlineStr">
        <is>
          <t>12 Months Ended</t>
        </is>
      </c>
    </row>
    <row r="2">
      <c r="B2" s="2" t="inlineStr">
        <is>
          <t>Dec. 31, 2019</t>
        </is>
      </c>
      <c r="C2" s="2" t="inlineStr">
        <is>
          <t>Dec. 31, 2018</t>
        </is>
      </c>
      <c r="D2" s="2" t="inlineStr">
        <is>
          <t>Dec. 31, 2017</t>
        </is>
      </c>
    </row>
    <row r="3">
      <c r="A3" s="3" t="inlineStr">
        <is>
          <t>Net Deferred Income Tax Asset [Abstract]</t>
        </is>
      </c>
    </row>
    <row r="4">
      <c r="A4" s="4" t="inlineStr">
        <is>
          <t>Net operating loss carried forward</t>
        </is>
      </c>
      <c r="B4" s="5" t="n">
        <v>44625741</v>
      </c>
      <c r="C4" s="5" t="n">
        <v>42136043</v>
      </c>
      <c r="D4" s="5" t="n">
        <v>39717436</v>
      </c>
    </row>
    <row r="5">
      <c r="A5" s="4" t="inlineStr">
        <is>
          <t>Tax rate</t>
        </is>
      </c>
      <c r="B5" s="4" t="inlineStr">
        <is>
          <t>21.00%</t>
        </is>
      </c>
      <c r="C5" s="4" t="inlineStr">
        <is>
          <t>21.00%</t>
        </is>
      </c>
      <c r="D5" s="4" t="inlineStr">
        <is>
          <t>34.00%</t>
        </is>
      </c>
    </row>
    <row r="6">
      <c r="A6" s="4" t="inlineStr">
        <is>
          <t>Deferred income tax assets</t>
        </is>
      </c>
      <c r="B6" s="5" t="n">
        <v>9371406</v>
      </c>
      <c r="C6" s="5" t="n">
        <v>8848569</v>
      </c>
      <c r="D6" s="5" t="n">
        <v>13503928</v>
      </c>
    </row>
    <row r="7">
      <c r="A7" s="4" t="inlineStr">
        <is>
          <t>Valuation allowance</t>
        </is>
      </c>
      <c r="B7" s="6" t="n">
        <v>-9371406</v>
      </c>
      <c r="C7" s="6" t="n">
        <v>-8848569</v>
      </c>
      <c r="D7" s="6" t="n">
        <v>-13503928</v>
      </c>
    </row>
    <row r="8">
      <c r="A8" s="4" t="inlineStr">
        <is>
          <t>Net deferred income tax asset</t>
        </is>
      </c>
      <c r="B8" s="5" t="n">
        <v>0</v>
      </c>
      <c r="C8" s="5" t="n">
        <v>0</v>
      </c>
      <c r="D8"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Operating Expenses</t>
        </is>
      </c>
    </row>
    <row r="4">
      <c r="A4" s="4" t="inlineStr">
        <is>
          <t>General, selling and administration</t>
        </is>
      </c>
      <c r="B4" s="5" t="n">
        <v>131359</v>
      </c>
      <c r="C4" s="5" t="n">
        <v>641942</v>
      </c>
      <c r="D4" s="5" t="n">
        <v>254404</v>
      </c>
      <c r="E4" s="5" t="n">
        <v>986683</v>
      </c>
      <c r="F4" s="5" t="n">
        <v>1595936</v>
      </c>
      <c r="G4" s="5" t="n">
        <v>1323552</v>
      </c>
      <c r="H4" s="5" t="n">
        <v>405556</v>
      </c>
    </row>
    <row r="5">
      <c r="A5" s="4" t="inlineStr">
        <is>
          <t>Product development costs</t>
        </is>
      </c>
      <c r="B5" s="6" t="n">
        <v>122551</v>
      </c>
      <c r="C5" s="6" t="n">
        <v>1162879</v>
      </c>
      <c r="D5" s="6" t="n">
        <v>217761</v>
      </c>
      <c r="E5" s="6" t="n">
        <v>1217901</v>
      </c>
      <c r="F5" s="6" t="n">
        <v>1625075</v>
      </c>
      <c r="G5" s="6" t="n">
        <v>408640</v>
      </c>
      <c r="H5" s="6" t="n">
        <v>416304</v>
      </c>
    </row>
    <row r="6">
      <c r="A6" s="4" t="inlineStr">
        <is>
          <t>Professional fees</t>
        </is>
      </c>
      <c r="B6" s="6" t="n">
        <v>429246</v>
      </c>
      <c r="C6" s="6" t="n">
        <v>208957</v>
      </c>
      <c r="D6" s="6" t="n">
        <v>466550</v>
      </c>
      <c r="E6" s="6" t="n">
        <v>437234</v>
      </c>
      <c r="F6" s="6" t="n">
        <v>523389</v>
      </c>
      <c r="G6" s="6" t="n">
        <v>451064</v>
      </c>
      <c r="H6" s="6" t="n">
        <v>244430</v>
      </c>
    </row>
    <row r="7">
      <c r="A7" s="4" t="inlineStr">
        <is>
          <t>Loss from Operations</t>
        </is>
      </c>
      <c r="B7" s="6" t="n">
        <v>683156</v>
      </c>
      <c r="C7" s="6" t="n">
        <v>2013778</v>
      </c>
      <c r="D7" s="6" t="n">
        <v>938715</v>
      </c>
      <c r="E7" s="6" t="n">
        <v>2641818</v>
      </c>
      <c r="F7" s="6" t="n">
        <v>3744400</v>
      </c>
      <c r="G7" s="6" t="n">
        <v>2183256</v>
      </c>
      <c r="H7" s="6" t="n">
        <v>1066290</v>
      </c>
    </row>
    <row r="8">
      <c r="A8" s="3" t="inlineStr">
        <is>
          <t>Other Expenses</t>
        </is>
      </c>
    </row>
    <row r="9">
      <c r="A9" s="4" t="inlineStr">
        <is>
          <t>Recovery of expense</t>
        </is>
      </c>
      <c r="G9" s="4" t="inlineStr">
        <is>
          <t xml:space="preserve"> </t>
        </is>
      </c>
      <c r="H9" s="6" t="n">
        <v>-86236</v>
      </c>
    </row>
    <row r="10">
      <c r="A10" s="4" t="inlineStr">
        <is>
          <t>Interest expense</t>
        </is>
      </c>
      <c r="B10" s="6" t="n">
        <v>525636</v>
      </c>
      <c r="C10" s="6" t="n">
        <v>1586936</v>
      </c>
      <c r="D10" s="6" t="n">
        <v>1044627</v>
      </c>
      <c r="E10" s="6" t="n">
        <v>2082829</v>
      </c>
      <c r="F10" s="6" t="n">
        <v>5261137</v>
      </c>
      <c r="G10" s="6" t="n">
        <v>1938877</v>
      </c>
      <c r="H10" s="6" t="n">
        <v>1861971</v>
      </c>
    </row>
    <row r="11">
      <c r="A11" s="4" t="inlineStr">
        <is>
          <t>Total other expenses</t>
        </is>
      </c>
      <c r="B11" s="6" t="n">
        <v>525636</v>
      </c>
      <c r="C11" s="6" t="n">
        <v>1586936</v>
      </c>
      <c r="D11" s="6" t="n">
        <v>1044627</v>
      </c>
      <c r="E11" s="6" t="n">
        <v>2082829</v>
      </c>
      <c r="F11" s="6" t="n">
        <v>5261137</v>
      </c>
      <c r="G11" s="6" t="n">
        <v>1938877</v>
      </c>
      <c r="H11" s="6" t="n">
        <v>1775735</v>
      </c>
    </row>
    <row r="12">
      <c r="A12" s="4" t="inlineStr">
        <is>
          <t>Net loss</t>
        </is>
      </c>
      <c r="B12" s="5" t="n">
        <v>-1208792</v>
      </c>
      <c r="C12" s="5" t="n">
        <v>-3600714</v>
      </c>
      <c r="D12" s="5" t="n">
        <v>-1983342</v>
      </c>
      <c r="E12" s="5" t="n">
        <v>-4724647</v>
      </c>
      <c r="F12" s="5" t="n">
        <v>-9005537</v>
      </c>
      <c r="G12" s="5" t="n">
        <v>-4122133</v>
      </c>
      <c r="H12" s="5" t="n">
        <v>-2842025</v>
      </c>
    </row>
    <row r="13">
      <c r="A13" s="4" t="inlineStr">
        <is>
          <t>Loss per share, basic and diluted</t>
        </is>
      </c>
      <c r="B13" s="5" t="n">
        <v>0</v>
      </c>
      <c r="C13" s="8" t="n">
        <v>-0.01</v>
      </c>
      <c r="D13" s="8" t="n">
        <v>-0.01</v>
      </c>
      <c r="E13" s="8" t="n">
        <v>-0.02</v>
      </c>
      <c r="F13" s="8" t="n">
        <v>-0.04</v>
      </c>
      <c r="G13" s="8" t="n">
        <v>-0.02</v>
      </c>
      <c r="H13" s="8" t="n">
        <v>-0.01</v>
      </c>
    </row>
    <row r="14">
      <c r="A14" s="4" t="inlineStr">
        <is>
          <t>Weighted average number of shares of common stock outstanding, basic and diluted</t>
        </is>
      </c>
      <c r="B14" s="6" t="n">
        <v>270777909</v>
      </c>
      <c r="C14" s="6" t="n">
        <v>245955687</v>
      </c>
      <c r="D14" s="6" t="n">
        <v>270291721</v>
      </c>
      <c r="E14" s="6" t="n">
        <v>244366798</v>
      </c>
      <c r="F14" s="6" t="n">
        <v>256668320</v>
      </c>
      <c r="G14" s="6" t="n">
        <v>242777909</v>
      </c>
      <c r="H14" s="6" t="n">
        <v>242777909</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Income taxes: (Details) - Summary of Operating Loss Carryforwards - USD ($)</t>
        </is>
      </c>
      <c r="B1" s="2" t="inlineStr">
        <is>
          <t>Dec. 31, 2039</t>
        </is>
      </c>
      <c r="C1" s="2" t="inlineStr">
        <is>
          <t>Dec. 31, 2038</t>
        </is>
      </c>
      <c r="D1" s="2" t="inlineStr">
        <is>
          <t>Dec. 31, 2037</t>
        </is>
      </c>
      <c r="E1" s="2" t="inlineStr">
        <is>
          <t>Dec. 31, 2036</t>
        </is>
      </c>
      <c r="F1" s="2" t="inlineStr">
        <is>
          <t>Dec. 31, 2035</t>
        </is>
      </c>
      <c r="G1" s="2" t="inlineStr">
        <is>
          <t>Dec. 31, 2034</t>
        </is>
      </c>
      <c r="H1" s="2" t="inlineStr">
        <is>
          <t>Dec. 31, 2033</t>
        </is>
      </c>
      <c r="I1" s="2" t="inlineStr">
        <is>
          <t>Dec. 31, 2032</t>
        </is>
      </c>
      <c r="J1" s="2" t="inlineStr">
        <is>
          <t>Dec. 31, 2031</t>
        </is>
      </c>
      <c r="K1" s="2" t="inlineStr">
        <is>
          <t>Dec. 31, 2030</t>
        </is>
      </c>
      <c r="L1" s="2" t="inlineStr">
        <is>
          <t>Dec. 31, 2029</t>
        </is>
      </c>
      <c r="M1" s="2" t="inlineStr">
        <is>
          <t>Dec. 31, 2028</t>
        </is>
      </c>
      <c r="N1" s="2" t="inlineStr">
        <is>
          <t>Dec. 31, 2027</t>
        </is>
      </c>
      <c r="O1" s="2" t="inlineStr">
        <is>
          <t>Dec. 31, 2026</t>
        </is>
      </c>
      <c r="P1" s="2" t="inlineStr">
        <is>
          <t>Dec. 31, 2025</t>
        </is>
      </c>
      <c r="Q1" s="2" t="inlineStr">
        <is>
          <t>Dec. 31, 2024</t>
        </is>
      </c>
      <c r="R1" s="2" t="inlineStr">
        <is>
          <t>Dec. 31, 2023</t>
        </is>
      </c>
      <c r="S1" s="2" t="inlineStr">
        <is>
          <t>Dec. 31, 2022</t>
        </is>
      </c>
      <c r="T1" s="2" t="inlineStr">
        <is>
          <t>Dec. 31, 2021</t>
        </is>
      </c>
      <c r="U1" s="2" t="inlineStr">
        <is>
          <t>Dec. 31, 2020</t>
        </is>
      </c>
      <c r="V1" s="2" t="inlineStr">
        <is>
          <t>Dec. 31, 2019</t>
        </is>
      </c>
    </row>
    <row r="2">
      <c r="A2" s="3" t="inlineStr">
        <is>
          <t>Summary of Operating Loss Carryforwards [Abstract]</t>
        </is>
      </c>
    </row>
    <row r="3">
      <c r="A3" s="4" t="inlineStr">
        <is>
          <t>Opearting Loss Carryforward</t>
        </is>
      </c>
      <c r="B3" s="5" t="n">
        <v>2758280</v>
      </c>
      <c r="C3" s="5" t="n">
        <v>2238048</v>
      </c>
      <c r="D3" s="5" t="n">
        <v>2487072</v>
      </c>
      <c r="E3" s="5" t="n">
        <v>2471978</v>
      </c>
      <c r="F3" s="5" t="n">
        <v>2761513</v>
      </c>
      <c r="G3" s="5" t="n">
        <v>2855631</v>
      </c>
      <c r="H3" s="5" t="n">
        <v>2568328</v>
      </c>
      <c r="I3" s="5" t="n">
        <v>1638421</v>
      </c>
      <c r="J3" s="5" t="n">
        <v>1746615</v>
      </c>
      <c r="K3" s="5" t="n">
        <v>822678</v>
      </c>
      <c r="L3" s="5" t="n">
        <v>1723146</v>
      </c>
      <c r="M3" s="5" t="n">
        <v>1599919</v>
      </c>
      <c r="N3" s="5" t="n">
        <v>1479818</v>
      </c>
      <c r="O3" s="5" t="n">
        <v>1532322</v>
      </c>
      <c r="P3" s="5" t="n">
        <v>1304283</v>
      </c>
      <c r="Q3" s="5" t="n">
        <v>1250783</v>
      </c>
      <c r="R3" s="5" t="n">
        <v>2775900</v>
      </c>
      <c r="S3" s="5" t="n">
        <v>2503951</v>
      </c>
      <c r="T3" s="5" t="n">
        <v>3681189</v>
      </c>
      <c r="U3" s="5" t="n">
        <v>4425866</v>
      </c>
      <c r="V3" s="5" t="n">
        <v>880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3" customWidth="1" min="2" max="2"/>
    <col width="27" customWidth="1" min="3" max="3"/>
    <col width="18" customWidth="1" min="4" max="4"/>
    <col width="13" customWidth="1" min="5" max="5"/>
  </cols>
  <sheetData>
    <row r="1">
      <c r="A1" s="1" t="inlineStr">
        <is>
          <t>Consolidated Statements of Change in Shareholders Deficit - USD ($)</t>
        </is>
      </c>
      <c r="B1" s="2" t="inlineStr">
        <is>
          <t>Common Stock</t>
        </is>
      </c>
      <c r="C1" s="2" t="inlineStr">
        <is>
          <t>Additional Paid-In Capital</t>
        </is>
      </c>
      <c r="D1" s="2" t="inlineStr">
        <is>
          <t>Retained Earnings</t>
        </is>
      </c>
      <c r="E1" s="2" t="inlineStr">
        <is>
          <t>Total</t>
        </is>
      </c>
    </row>
    <row r="2">
      <c r="A2" s="4" t="inlineStr">
        <is>
          <t>Balance at year end (in Shares) at Dec. 31, 2016</t>
        </is>
      </c>
      <c r="B2" s="6" t="n">
        <v>242777909</v>
      </c>
    </row>
    <row r="3">
      <c r="A3" s="4" t="inlineStr">
        <is>
          <t>Balance at year end at Dec. 31, 2016</t>
        </is>
      </c>
      <c r="B3" s="5" t="n">
        <v>242777</v>
      </c>
      <c r="C3" s="5" t="n">
        <v>48212548</v>
      </c>
      <c r="D3" s="5" t="n">
        <v>-71686050</v>
      </c>
      <c r="E3" s="5" t="n">
        <v>-23230725</v>
      </c>
    </row>
    <row r="4">
      <c r="A4" s="4" t="inlineStr">
        <is>
          <t>Imputed interest</t>
        </is>
      </c>
      <c r="C4" s="6" t="n">
        <v>-103859</v>
      </c>
      <c r="E4" s="6" t="n">
        <v>-103859</v>
      </c>
    </row>
    <row r="5">
      <c r="A5" s="4" t="inlineStr">
        <is>
          <t>Stock options granted as compensation</t>
        </is>
      </c>
      <c r="C5" s="6" t="n">
        <v>200230</v>
      </c>
      <c r="E5" s="6" t="n">
        <v>200230</v>
      </c>
    </row>
    <row r="6">
      <c r="A6" s="4" t="inlineStr">
        <is>
          <t>Net loss for the year</t>
        </is>
      </c>
      <c r="D6" s="6" t="n">
        <v>-2842025</v>
      </c>
      <c r="E6" s="6" t="n">
        <v>-2842025</v>
      </c>
    </row>
    <row r="7">
      <c r="A7" s="4" t="inlineStr">
        <is>
          <t>Balance at year end (in Shares) at Dec. 31, 2017</t>
        </is>
      </c>
      <c r="B7" s="6" t="n">
        <v>242777909</v>
      </c>
    </row>
    <row r="8">
      <c r="A8" s="4" t="inlineStr">
        <is>
          <t>Balance at year end at Dec. 31, 2017</t>
        </is>
      </c>
      <c r="B8" s="5" t="n">
        <v>242777</v>
      </c>
      <c r="C8" s="6" t="n">
        <v>48308919</v>
      </c>
      <c r="D8" s="6" t="n">
        <v>-74528075</v>
      </c>
      <c r="E8" s="6" t="n">
        <v>-25976379</v>
      </c>
    </row>
    <row r="9">
      <c r="A9" s="4" t="inlineStr">
        <is>
          <t>Imputed interest</t>
        </is>
      </c>
      <c r="C9" s="6" t="n">
        <v>122183</v>
      </c>
      <c r="E9" s="6" t="n">
        <v>122183</v>
      </c>
    </row>
    <row r="10">
      <c r="A10" s="4" t="inlineStr">
        <is>
          <t>Stock options granted as compensation</t>
        </is>
      </c>
      <c r="C10" s="6" t="n">
        <v>1581343</v>
      </c>
      <c r="E10" s="6" t="n">
        <v>1581343</v>
      </c>
    </row>
    <row r="11">
      <c r="A11" s="4" t="inlineStr">
        <is>
          <t>Net loss for the year</t>
        </is>
      </c>
      <c r="D11" s="6" t="n">
        <v>-4122133</v>
      </c>
      <c r="E11" s="6" t="n">
        <v>-4122133</v>
      </c>
    </row>
    <row r="12">
      <c r="A12" s="4" t="inlineStr">
        <is>
          <t>Balance at year end (in Shares) at Dec. 31, 2018</t>
        </is>
      </c>
      <c r="B12" s="6" t="n">
        <v>242777909</v>
      </c>
    </row>
    <row r="13">
      <c r="A13" s="4" t="inlineStr">
        <is>
          <t>Balance at year end at Dec. 31, 2018</t>
        </is>
      </c>
      <c r="B13" s="5" t="n">
        <v>242777</v>
      </c>
      <c r="C13" s="6" t="n">
        <v>50012445</v>
      </c>
      <c r="D13" s="6" t="n">
        <v>-78650208</v>
      </c>
      <c r="E13" s="6" t="n">
        <v>-28394986</v>
      </c>
    </row>
    <row r="14">
      <c r="A14" s="4" t="inlineStr">
        <is>
          <t>Issuance of common stock for exercise of stock options (in Shares)</t>
        </is>
      </c>
      <c r="B14" s="6" t="n">
        <v>26000000</v>
      </c>
    </row>
    <row r="15">
      <c r="A15" s="4" t="inlineStr">
        <is>
          <t>Issuance of common stock for exercise of stock options</t>
        </is>
      </c>
      <c r="B15" s="5" t="n">
        <v>26000</v>
      </c>
      <c r="C15" s="6" t="n">
        <v>39000</v>
      </c>
      <c r="E15" s="6" t="n">
        <v>65000</v>
      </c>
    </row>
    <row r="16">
      <c r="A16" s="4" t="inlineStr">
        <is>
          <t>Imputed interest</t>
        </is>
      </c>
      <c r="C16" s="6" t="n">
        <v>122488</v>
      </c>
      <c r="E16" s="6" t="n">
        <v>122488</v>
      </c>
    </row>
    <row r="17">
      <c r="A17" s="4" t="inlineStr">
        <is>
          <t>Stock options granted as compensation</t>
        </is>
      </c>
      <c r="C17" s="6" t="n">
        <v>6124769</v>
      </c>
      <c r="E17" s="6" t="n">
        <v>6124769</v>
      </c>
    </row>
    <row r="18">
      <c r="A18" s="4" t="inlineStr">
        <is>
          <t>Net loss for the year</t>
        </is>
      </c>
      <c r="D18" s="6" t="n">
        <v>-9005537</v>
      </c>
      <c r="E18" s="5" t="n">
        <v>-9005537</v>
      </c>
    </row>
    <row r="19">
      <c r="A19" s="4" t="inlineStr">
        <is>
          <t>Balance at year end (in Shares) at Dec. 31, 2019</t>
        </is>
      </c>
      <c r="B19" s="6" t="n">
        <v>268777909</v>
      </c>
      <c r="E19" s="6" t="n">
        <v>268777909</v>
      </c>
    </row>
    <row r="20">
      <c r="A20" s="4" t="inlineStr">
        <is>
          <t>Balance at year end at Dec. 31, 2019</t>
        </is>
      </c>
      <c r="B20" s="5" t="n">
        <v>268777</v>
      </c>
      <c r="C20" s="5" t="n">
        <v>56298702</v>
      </c>
      <c r="D20" s="5" t="n">
        <v>-87655745</v>
      </c>
      <c r="E20" s="5" t="n">
        <v>-31088266</v>
      </c>
    </row>
    <row r="21">
      <c r="A21" s="4" t="inlineStr">
        <is>
          <t>Net loss for the year</t>
        </is>
      </c>
      <c r="E21" s="5" t="n">
        <v>-1983342</v>
      </c>
    </row>
    <row r="22">
      <c r="A22" s="4" t="inlineStr">
        <is>
          <t>Balance at year end (in Shares) at Jun. 30, 2020</t>
        </is>
      </c>
      <c r="E22" s="6" t="n">
        <v>270777909</v>
      </c>
    </row>
    <row r="23">
      <c r="A23" s="4" t="inlineStr">
        <is>
          <t>Balance at year end at Jun. 30, 2020</t>
        </is>
      </c>
      <c r="E23" s="5" t="n">
        <v>-325202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OPERATING ACTIVITIES</t>
        </is>
      </c>
    </row>
    <row r="4">
      <c r="A4" s="4" t="inlineStr">
        <is>
          <t>Net loss</t>
        </is>
      </c>
      <c r="B4" s="5" t="n">
        <v>-1983342</v>
      </c>
      <c r="C4" s="5" t="n">
        <v>-4724647</v>
      </c>
      <c r="D4" s="5" t="n">
        <v>-9005537</v>
      </c>
      <c r="E4" s="5" t="n">
        <v>-4122133</v>
      </c>
      <c r="F4" s="5" t="n">
        <v>-2842025</v>
      </c>
    </row>
    <row r="5">
      <c r="A5" s="4" t="inlineStr">
        <is>
          <t>Stock-based compensation-interest expense</t>
        </is>
      </c>
      <c r="B5" s="4" t="inlineStr">
        <is>
          <t xml:space="preserve"> </t>
        </is>
      </c>
      <c r="C5" s="6" t="n">
        <v>1085371</v>
      </c>
      <c r="D5" s="6" t="n">
        <v>3243812</v>
      </c>
      <c r="E5" s="4" t="inlineStr">
        <is>
          <t xml:space="preserve"> </t>
        </is>
      </c>
    </row>
    <row r="6">
      <c r="A6" s="4" t="inlineStr">
        <is>
          <t>Stock-based compensation-product development costs</t>
        </is>
      </c>
      <c r="B6" s="6" t="n">
        <v>18804</v>
      </c>
      <c r="C6" s="6" t="n">
        <v>1048318</v>
      </c>
      <c r="D6" s="6" t="n">
        <v>1243644</v>
      </c>
      <c r="E6" s="6" t="n">
        <v>186476</v>
      </c>
      <c r="F6" s="6" t="n">
        <v>66800</v>
      </c>
    </row>
    <row r="7">
      <c r="A7" s="4" t="inlineStr">
        <is>
          <t>Stock-based compensation-professional fees</t>
        </is>
      </c>
      <c r="B7" s="6" t="n">
        <v>391843</v>
      </c>
      <c r="C7" s="6" t="n">
        <v>392677</v>
      </c>
      <c r="D7" s="6" t="n">
        <v>392677</v>
      </c>
      <c r="E7" s="6" t="n">
        <v>401151</v>
      </c>
      <c r="F7" s="6" t="n">
        <v>52492</v>
      </c>
    </row>
    <row r="8">
      <c r="A8" s="4" t="inlineStr">
        <is>
          <t>Stock-based compensation-general, selling and administration</t>
        </is>
      </c>
      <c r="C8" s="6" t="n">
        <v>805865</v>
      </c>
      <c r="D8" s="6" t="n">
        <v>1244636</v>
      </c>
      <c r="E8" s="6" t="n">
        <v>993716</v>
      </c>
      <c r="F8" s="6" t="n">
        <v>80938</v>
      </c>
    </row>
    <row r="9">
      <c r="A9" s="4" t="inlineStr">
        <is>
          <t>Unpaid interest expense on line of credit</t>
        </is>
      </c>
      <c r="D9" s="6" t="n">
        <v>1365967</v>
      </c>
      <c r="E9" s="6" t="n">
        <v>1287822</v>
      </c>
      <c r="F9" s="6" t="n">
        <v>1202250</v>
      </c>
    </row>
    <row r="10">
      <c r="A10" s="4" t="inlineStr">
        <is>
          <t>Non-cash imputed interest expense</t>
        </is>
      </c>
      <c r="B10" s="6" t="n">
        <v>60737</v>
      </c>
      <c r="C10" s="6" t="n">
        <v>60856</v>
      </c>
      <c r="D10" s="6" t="n">
        <v>122488</v>
      </c>
      <c r="E10" s="6" t="n">
        <v>122183</v>
      </c>
      <c r="F10" s="6" t="n">
        <v>154848</v>
      </c>
    </row>
    <row r="11">
      <c r="A11" s="4" t="inlineStr">
        <is>
          <t>Non-cash gain on reversal of expense</t>
        </is>
      </c>
      <c r="D11" s="4" t="inlineStr">
        <is>
          <t xml:space="preserve"> </t>
        </is>
      </c>
      <c r="E11" s="4" t="inlineStr">
        <is>
          <t xml:space="preserve"> </t>
        </is>
      </c>
      <c r="F11" s="6" t="n">
        <v>-86236</v>
      </c>
    </row>
    <row r="12">
      <c r="A12" s="4" t="inlineStr">
        <is>
          <t>Accrued interest on line of credit</t>
        </is>
      </c>
      <c r="B12" s="6" t="n">
        <v>719455</v>
      </c>
      <c r="C12" s="6" t="n">
        <v>672145</v>
      </c>
      <c r="D12" s="4" t="inlineStr">
        <is>
          <t xml:space="preserve"> </t>
        </is>
      </c>
      <c r="E12" s="4" t="inlineStr">
        <is>
          <t xml:space="preserve"> </t>
        </is>
      </c>
      <c r="F12" s="4" t="inlineStr">
        <is>
          <t xml:space="preserve"> </t>
        </is>
      </c>
    </row>
    <row r="13">
      <c r="A13" s="3" t="inlineStr">
        <is>
          <t>Changes in assets and liabilities:</t>
        </is>
      </c>
    </row>
    <row r="14">
      <c r="A14" s="4" t="inlineStr">
        <is>
          <t>Decrease in prepaid expenses</t>
        </is>
      </c>
      <c r="B14" s="4" t="inlineStr">
        <is>
          <t xml:space="preserve"> </t>
        </is>
      </c>
      <c r="C14" s="4" t="inlineStr">
        <is>
          <t xml:space="preserve"> </t>
        </is>
      </c>
      <c r="D14" s="4" t="inlineStr">
        <is>
          <t xml:space="preserve"> </t>
        </is>
      </c>
      <c r="E14" s="4" t="inlineStr">
        <is>
          <t xml:space="preserve"> </t>
        </is>
      </c>
      <c r="F14" s="6" t="n">
        <v>1429</v>
      </c>
    </row>
    <row r="15">
      <c r="A15" s="4" t="inlineStr">
        <is>
          <t>Increase in accounts payable and accrued liabilities</t>
        </is>
      </c>
      <c r="B15" s="6" t="n">
        <v>83595</v>
      </c>
      <c r="C15" s="6" t="n">
        <v>48507</v>
      </c>
      <c r="D15" s="6" t="n">
        <v>128813</v>
      </c>
      <c r="E15" s="6" t="n">
        <v>13725</v>
      </c>
      <c r="F15" s="6" t="n">
        <v>95106</v>
      </c>
    </row>
    <row r="16">
      <c r="A16" s="4" t="inlineStr">
        <is>
          <t>Increase in interest payable</t>
        </is>
      </c>
      <c r="B16" s="6" t="n">
        <v>265834</v>
      </c>
      <c r="C16" s="6" t="n">
        <v>264434</v>
      </c>
      <c r="D16" s="6" t="n">
        <v>528870</v>
      </c>
      <c r="E16" s="6" t="n">
        <v>528871</v>
      </c>
      <c r="F16" s="6" t="n">
        <v>504872</v>
      </c>
    </row>
    <row r="17">
      <c r="A17" s="4" t="inlineStr">
        <is>
          <t>Net cash used in operating activities</t>
        </is>
      </c>
      <c r="B17" s="6" t="n">
        <v>-443074</v>
      </c>
      <c r="C17" s="6" t="n">
        <v>-346474</v>
      </c>
      <c r="D17" s="6" t="n">
        <v>-734630</v>
      </c>
      <c r="E17" s="6" t="n">
        <v>-625718</v>
      </c>
      <c r="F17" s="6" t="n">
        <v>-769526</v>
      </c>
    </row>
    <row r="18">
      <c r="A18" s="3" t="inlineStr">
        <is>
          <t>FINANCING ACTIVITIES</t>
        </is>
      </c>
    </row>
    <row r="19">
      <c r="A19" s="4" t="inlineStr">
        <is>
          <t>Proceeds from borrowings on line of credit</t>
        </is>
      </c>
      <c r="B19" s="6" t="n">
        <v>441948</v>
      </c>
      <c r="C19" s="6" t="n">
        <v>346819</v>
      </c>
      <c r="D19" s="6" t="n">
        <v>733090</v>
      </c>
      <c r="E19" s="6" t="n">
        <v>625986</v>
      </c>
      <c r="F19" s="6" t="n">
        <v>770030</v>
      </c>
    </row>
    <row r="20">
      <c r="A20" s="4" t="inlineStr">
        <is>
          <t>Net cash provided by financing activities</t>
        </is>
      </c>
      <c r="B20" s="6" t="n">
        <v>441948</v>
      </c>
      <c r="C20" s="6" t="n">
        <v>346819</v>
      </c>
      <c r="D20" s="6" t="n">
        <v>733090</v>
      </c>
      <c r="E20" s="6" t="n">
        <v>625986</v>
      </c>
      <c r="F20" s="6" t="n">
        <v>770030</v>
      </c>
    </row>
    <row r="21">
      <c r="A21" s="4" t="inlineStr">
        <is>
          <t>Increase (decrease) in cash</t>
        </is>
      </c>
      <c r="B21" s="6" t="n">
        <v>-1126</v>
      </c>
      <c r="C21" s="6" t="n">
        <v>345</v>
      </c>
      <c r="D21" s="6" t="n">
        <v>-1540</v>
      </c>
      <c r="E21" s="6" t="n">
        <v>267</v>
      </c>
      <c r="F21" s="6" t="n">
        <v>504</v>
      </c>
    </row>
    <row r="22">
      <c r="A22" s="4" t="inlineStr">
        <is>
          <t>Cash, beginning of year</t>
        </is>
      </c>
      <c r="B22" s="6" t="n">
        <v>1838</v>
      </c>
      <c r="C22" s="6" t="n">
        <v>3378</v>
      </c>
      <c r="D22" s="6" t="n">
        <v>3378</v>
      </c>
      <c r="E22" s="6" t="n">
        <v>3111</v>
      </c>
      <c r="F22" s="6" t="n">
        <v>2607</v>
      </c>
    </row>
    <row r="23">
      <c r="A23" s="4" t="inlineStr">
        <is>
          <t>Cash, end of year</t>
        </is>
      </c>
      <c r="B23" s="5" t="n">
        <v>712</v>
      </c>
      <c r="C23" s="5" t="n">
        <v>3723</v>
      </c>
      <c r="D23" s="5" t="n">
        <v>1838</v>
      </c>
      <c r="E23" s="5" t="n">
        <v>3378</v>
      </c>
      <c r="F23" s="5" t="n">
        <v>3111</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Basis of Presentation, Nature of Operations and Going Concern</t>
        </is>
      </c>
      <c r="B1" s="2" t="inlineStr">
        <is>
          <t>6 Months Ended</t>
        </is>
      </c>
      <c r="C1" s="2" t="inlineStr">
        <is>
          <t>12 Months Ended</t>
        </is>
      </c>
    </row>
    <row r="2">
      <c r="B2" s="2" t="inlineStr">
        <is>
          <t>Jun. 30, 2020</t>
        </is>
      </c>
      <c r="C2" s="2" t="inlineStr">
        <is>
          <t>Dec. 31, 2019</t>
        </is>
      </c>
      <c r="D2" s="2" t="inlineStr">
        <is>
          <t>Dec. 31, 2018</t>
        </is>
      </c>
    </row>
    <row r="3">
      <c r="A3" s="3" t="inlineStr">
        <is>
          <t>Basisof Presentation Natureof Operationsand Going Concern [Abstract]</t>
        </is>
      </c>
    </row>
    <row r="4">
      <c r="A4" s="4" t="inlineStr">
        <is>
          <t>Basis of Presentation Nature of Operations and Going Concern</t>
        </is>
      </c>
      <c r="B4" s="4" t="inlineStr">
        <is>
          <t xml:space="preserve">1. Basis
of Presentation, Nature of Operations and Going Concern ALR
Technologies Inc. (the “Company”) was incorporated under the laws of the state of Nevada on March 24, 1987. On
May 16, 2020, the Company incorporated a wholly owned subsidiary, ALR Technologies Sg Pte. Ltd., under the Companies Act of Singapore.
The Company has developed its Diabetes Management Solution which is a comprehensive approach to diabetes care consisting of data
collection, predictive A1C, insulin dosage adjustment suggestions, performance tracking, remote monitoring and diabetes test supplies.
The Company is seeking commercial opportunities to deploy the Diabetes Management Solution in the United States of America, Canada
and Singapore. These
condensed consolidated financial statements have been prepared in accordance with generally accepted accounting principles in
the United States of America (“US GAAP”) in US dollars and on a going 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six-month periods ended June 30, 2020 and 2019 of $1,983,342 and $4,724,647, respectively. As of June 30, 2020,
the Company is unable to self-finance its operations, has a working capital deficit of $32,520,224 (December 31, 2019 - $31,088,266),
accumulated deficit of $89,639,087 (December 31, 2019 - $87,655,745), limited resources, no source of operating cash
flow and no assurance that sufficient funding will be available to conduct continued product development activities. If the Company
is able to finance its required product development activities, there is no assurance the Company’s current projects will
be commercially viable or profitable. The Company has debts comprised of accounts payable, interest payable, lines of credit and
promissory notes payable totaling $32,520,936 currently due, due on demand or considered delinquent. There is no assurance that
the Company will not face additional legal action from creditors regarding the above debts. Any one or a combination of these
above conditions could result in the failure of the business and cause the Company to cease operations. The
Company’s ability to continue as a going 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The
Company has obtained short-term financing from its chairman’s family through lines of credit facilities with available borrowing
in the principal amount up to $10,300,000 (as of June 30, 2020 the total principal balance outstanding was $10,200,673) (note 5).
During 2020, the Company has continued to receive financing from the Chairman in excess of the borrowing limit of the line of
credit it has available. The amounts received by the Company from the Chairman have been borrowed under the same terms as the
line of credit. The Company and the Chairman have not entered into a new agreement for the amount of borrowing available. The
resolution of whether the Company is able to continue as a going concern is dependent upon the realization of management’s
plans. The Company plans to raise needed capital through the exercise of share options, increase to existing debt facilities or
the acquisition of new debt facilities, and by future common share private placement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 All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20. Additionally, the Company’s
capital requirements will depend on many factors, including the success of the Company’s continued product development and
distribution efforts. The Company plans to continue financing its operations with the lines of credit it has available and future
debt arrangements it obtai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The impact on the Company is not currently determinable
but management continues to monitor the situation. </t>
        </is>
      </c>
      <c r="C4" s="4" t="inlineStr">
        <is>
          <t>1. Basis
of presentation, nature of operations and going concern ALR
Technologies Inc. (the “Company”) was incorporated under the laws of the state of Nevada on March 24, 1987. The
Company has developed a compliance monitoring system that will allow for HCPs to remotely monitor patient health conditions and
provide patient health management. On October 17, 2011, the Company announced that it had received Section 510(k) clearance from
the United States Food and Drug Administration for its Health-e-Connect System. The Company is currently seeking pilot programs
to deploy its product. These
financial statements have been prepared in accordance with generally accepted accounting principles in the United States of America
(“U.S. GAAP”) in U.S. dollars and on a going 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past several fiscal
years (2019 - $9,005,537; 2018 - $4,122,133), is currently unable to self-finance its operations, has a working capital
deficit of $31,088,266 (2018 - $28,394,986), accumulated deficit of $87,655,745 (2018 - $78,650,208), limited resources,
no source of operating cash flow, and no assurance that sufficient funding will be available to conduct continued product development
activities. If the Company is able to finance its required product development activities, there is no assurance the Company’s
current projects will be commercially viable or profitable. The Company has debts comprised of accounts payable and accrued liabilities,
interest payable, lines of credit and promissory notes payable totaling $31,090,104 (2018 - $28,398,364) currently due, due
on demand or considered delinquent. There is no assurance that the Company will not face additional legal action from creditors
regarding delinquent accounts payable, promissory notes payable and interest payable. Any one or a combination of the above conditions
could result in the failure of the business and cause the Company to cease operations. The
Company’s ability to continue as a going 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 of credit facilities with available borrowing in principal
amount up to $12,300,000. As of December 31, 2019, the total principal balance outstanding was $11,757,325. The resolution
of whether the Company is able to continue as a going concern is dependent upon the realization of management’s plans. When
additional financing is required, the Company plans to raise needed capital through the exercise of share options and by future
common share private placement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 All
of the Company’s debt is either due on demand or is in default, while continuing to accrue interest at its stated rates.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19. Additionally, the Company’s
capital requirements will depend on many factors, including the success of the Company’s continued product development and
distribution efforts. The Company plans to continue financing its operations with the lines of credit it has available. There
is no assurance that the Company’s activities will generate sufficient revenues to sustain its operations without additional
capital or if additional capital is needed, that such funds, if available, will be obtainable on terms satisfactory to the Company.</t>
        </is>
      </c>
      <c r="D4" s="4" t="inlineStr">
        <is>
          <t xml:space="preserve">1. Basis
of presentation, nature of operations and going concern ALR Technologies Inc. (the
“Company”) was incorporated under the laws of the state of Nevada on March 24, 1987. The Company has developed
a compliance monitoring system that will allow for health care professionals to remotely monitor patient health conditions and
provide patient health management. On October 17, 2011 the Company announced that it had received Section 510(k) clearance from
the United States Food and Drug Administration for its Health-e-Connect System. The Company is currently seeking pilot programs
to deploy its product. These financial statements
have been prepared in accordance with generally accepted accounting principles in the United States of America (“U.S. GAAP”)
in U.S dollars and on a going 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past several fiscal years (2018 - $4,122,133; 2017 -
$2,842,025), is currently unable to self-finance its operations, has a working capital deficit of $28,394,986 (2017 - $25,979,490),
accumulated deficit of $78,650,208 (2017 - $74,528,075), limited resources, no source of operating cash flow, and no assurance
that sufficient funding will be available to conduct continued product development activities. If the Company is able to finance
its required product development activities, there is no assurance the Company’s current projects will be commercially viable
or profitable. The Company has debts comprised of accounts payable and accrued liabilities, interest payable, lines of credit and
promissory notes payable totaling $28,398,364 currently due, due on demand or considered delinquent. There is no assurance that
the Company will not face additional legal action from creditors regarding delinquent accounts payable, promissory notes and interest
payable. Any one or a combination of these above conditions could result in the failure of the business and cause the Company to
cease operations. The Company’s ability
to continue as a going 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s of credit facilities with available borrowing in principal amount up to $10,500,000. As of December 31,
2018, the total principal balance outstanding was $11,024,235. The resolution of whether the Company is able to continue as a going
concern is dependent upon the realization of management’s plans. If additional financing is required, the Company plans to
raise needed capital through the exercise of share options and by future common share private placement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 All of the Company’s
debt is either due on demand or is in default, while continuing to accrue interest at its stated rates.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18. Additionally, the Company’s capital requirements will depend
on many factors, including the success of the Company’s continued product development and distribution efforts. The Company
plans to continue financing its operations with the lines of credit it has available. There is no assurance that the Company’s
activities will generate sufficient revenues to sustain its operations without additional capital or if additional capital is needed,
that such funds, if available, will be obtainable on terms satisfactory to the Company.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ignificant accounting policies</t>
        </is>
      </c>
      <c r="B1" s="2" t="inlineStr">
        <is>
          <t>6 Months Ended</t>
        </is>
      </c>
      <c r="C1" s="2" t="inlineStr">
        <is>
          <t>12 Months Ended</t>
        </is>
      </c>
    </row>
    <row r="2">
      <c r="B2" s="2" t="inlineStr">
        <is>
          <t>Jun. 30, 2020</t>
        </is>
      </c>
      <c r="C2" s="2" t="inlineStr">
        <is>
          <t>Dec. 31, 2019</t>
        </is>
      </c>
      <c r="D2" s="2" t="inlineStr">
        <is>
          <t>Dec. 31, 2018</t>
        </is>
      </c>
    </row>
    <row r="3">
      <c r="A3" s="3" t="inlineStr">
        <is>
          <t>Accounting Policies [Abstract]</t>
        </is>
      </c>
    </row>
    <row r="4">
      <c r="A4" s="4" t="inlineStr">
        <is>
          <t>Significant Accounting Policies</t>
        </is>
      </c>
      <c r="B4" s="4" t="inlineStr">
        <is>
          <t>2. Significant
Accounting Policies The
unaudited condensed consolidated financial statements as of June 30, 2020 and for the period then ended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In
the opinion of management, all adjustments necessary to present fairly the financial position as of June 30, 2020 and December
31, 2019 and the results of operations and cash flows as of June 30, 2020 and 2019, and for the periods then ended, have
been made. Those adjustments consist of normal and recurring adjustments. These
unaudited condensed consolidated financial statements should be read in conjunction with the financial statements and notes thereto
included in the Annual Report on Form 10-K for the fiscal year ended December 31, 2019. The
results of operations for the six-month period ended June 30, 2020 are not necessarily indicative of the results to be expected
for the full year.</t>
        </is>
      </c>
      <c r="C4" s="4" t="inlineStr">
        <is>
          <t>2. Significant
accounting policies
a) Stock-based
compensation The
Company follows the fair value method of accounting for stock-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
b) Income
taxes Income
taxes are accounted for under the asset and liability method. Deferred income tax assets and liabilities are recognized for the
differences between the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FASB”) Accounting Standards Codification (“ASC”) 740, Income Taxe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the measurement of stock-based compensation, the fair value of financial instruments, and the reported amounts of
revenues and expenses during the reporting period. Management believes the estimates are reasonable; however, actual results could
differ from those estimates.
d)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
when the effect would be anti-dilutive.
e) Comprehensive
income Comprehensive
income is the overall change in the net assets of the Company for a period, other than changes attributable to transactions with
stockholders. It is made up of net income and other comprehensive income. Other comprehensive income consists of net income and
other gains and losses affecting stockholders' equity that under GAAP are excluded from net income. The Company has no items of
other comprehensive income (loss) in any period presented. Therefore, as presented in the Company's statements of operations,
net loss equals comprehensive loss.
f) Fair
value of financial instruments The
Company’s financial instruments include cash, accounts payable, promissory notes payable, interest payable and lines of
credit. The fair values of these financial instruments approximate their carrying values due to the relatively short periods to
maturity of these instruments. For fair value measurement, U.S. GAAP establishes a three-tier hierarchy that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g)
Recently adopted and issued accounting pronouncements i. Adopted In
July 2017, the FASB issued Accounting Standards Update 2017-11, Earnings Per Share (Topic 260), Distinguishing Liabilities
from Equity (Topic 480), and Derivative and Hedging (Topic 815) Debt-Debt with Conversion and Other Options In
February 2016, the FASB issued ASU 2016-02, Leases (Topic 842). Topic 842 is effective for public companies for annual reporting
periods beginning after December 15, 2018, including interim periods within those fiscal years. The new standard establishes a
right-of-use ("ROU") model that requires a lessee to record a ROU asset and a lease liability, measured on a discounted
basis, on the balance sheet for all leases with terms longer than 12 months. Leases are classified as either finance or operating,
with classification affecting the pattern of expense recognition in the statement of income. Originally, entities were required
to adopt ASU 2016-02 using a modified retrospective approach, which required prior periods to be presented under this new standard
with certain practical expedients available. However, in July 2018, the FASB issued ASU 2018-11, Leases (Topic 842): Targeted
Improvements, which allows entities the option of recognizing the cumulative effect of applying the new standard as an adjustment
to the opening balance of retained earnings in the year of adoption while continuing to present all prior periods under previous
lease accounting guidance. The Company adopted Topic 842 as of January 1, 2019 which did not result in any impact on the Company’s
financial statements.
ii. Issued The
Company has implemented all new accounting pronouncements that are in effect and may impact its financial statements. The Company
does not believe that there are any other new accounting pronouncements that have been issued that might have a material impact
on its financial position or statements of operations.</t>
        </is>
      </c>
      <c r="D4" s="4" t="inlineStr">
        <is>
          <t>2. Significant
accounting policies
a) Stock-based compensation The Company follows the
fair value method of accounting for stock-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
b) Income taxes Income taxes are accounted
for under the asset and liability method. Deferred income tax assets and liabilities are recognized for the differences between
the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FASB”)
ASC 740, Income Taxe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the measurement
of stock-based compensation, the fair value of financial instruments and the reported amounts of revenues and expenses during the
reporting period. Management believes the estimates are reasonable; however, actual results could differ from those estimates.
d)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s when the effect would be
anti-dilutive.
e) Comprehensive income Comprehensive income is the
overall change in the net assets of the Company for a period, other than changes attributable to transactions with stockholders.
It is made up of net income and other comprehensive income. Other comprehensive income consists of net income and other gains and
losses affecting stockholders' equity that under generally accepted accounting principles are excluded from net income. The Company
has no items of other comprehensive income (loss) in any period presented. Therefore, as presented in the Company's statements
of loss, net loss equals comprehensive loss.
f) Fair value of financial instruments The
Company’s financial instruments include cash, accounts payable, promissory notes payable, interest payable and lines of
credit. The fair values of these financial instruments approximate their carrying values due to the relatively short periods
to maturity of these instruments. For fair value measurement, U.S. GAAP establishes a three-tier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g) Recently adopted and issued accounting pronouncements
i. Adopted In August 2016, the FASB
Statement of Cash Flows (Topic
230): apply, the In May 2017, the FASB
Stock Compensation: Scope of Modification Accounting 15,
h) Recently adopted and issued accounting pronouncements ii. Issued In July 2017, the
FASB Earnings Per Share (Topic
(Topic (Topic the
Topic Topic Topic
any, The Company has implemented
all new accounting pronouncements that are in effect and may impact its financial statements. The</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Payables and Accruals [Abstract]</t>
        </is>
      </c>
    </row>
    <row r="4">
      <c r="A4" s="4" t="inlineStr">
        <is>
          <t>Accounts Payable and Accrued Liabilities</t>
        </is>
      </c>
      <c r="B4" s="4" t="inlineStr">
        <is>
          <t xml:space="preserve">3. Accounts Payable
and Accrued Liabilities A summary of the accounts payable
and accrued liabilities is as follows:
June 30, 2020 December 31, 2019
Accounts payable $ 897,573 $ 887,423
Accrued liabilities 234,103 240,658
$ 1,131,676 $ 1,128,0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9:58:29Z</dcterms:created>
  <dcterms:modified xmlns:dcterms="http://purl.org/dc/terms/" xmlns:xsi="http://www.w3.org/2001/XMLSchema-instance" xsi:type="dcterms:W3CDTF">2020-11-03T19:58:29Z</dcterms:modified>
</cp:coreProperties>
</file>